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Statements of" sheetId="5" state="visible" r:id="rId5"/>
    <sheet xmlns:r="http://schemas.openxmlformats.org/officeDocument/2006/relationships" name="Interim Condensed Consolidate_4"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LEASE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LEASES (Tables)" sheetId="14" state="visible" r:id="rId14"/>
    <sheet xmlns:r="http://schemas.openxmlformats.org/officeDocument/2006/relationships" name="STOCKHOLDERS' EQUITY (Tables)" sheetId="15" state="visible" r:id="rId15"/>
    <sheet xmlns:r="http://schemas.openxmlformats.org/officeDocument/2006/relationships" name="GENERAL (Details)" sheetId="16" state="visible" r:id="rId16"/>
    <sheet xmlns:r="http://schemas.openxmlformats.org/officeDocument/2006/relationships" name="SIGNIFICANT ACCOUNTING POLICI_2" sheetId="17" state="visible" r:id="rId17"/>
    <sheet xmlns:r="http://schemas.openxmlformats.org/officeDocument/2006/relationships" name="LEASES (Details)" sheetId="18" state="visible" r:id="rId18"/>
    <sheet xmlns:r="http://schemas.openxmlformats.org/officeDocument/2006/relationships" name="LEASES (Details) - Schedule of " sheetId="19" state="visible" r:id="rId19"/>
    <sheet xmlns:r="http://schemas.openxmlformats.org/officeDocument/2006/relationships" name="LEASES (Details) - Schedule o_2" sheetId="20" state="visible" r:id="rId20"/>
    <sheet xmlns:r="http://schemas.openxmlformats.org/officeDocument/2006/relationships" name="LEASES (Details) - Schedule o_3" sheetId="21" state="visible" r:id="rId21"/>
    <sheet xmlns:r="http://schemas.openxmlformats.org/officeDocument/2006/relationships" name="COMMITMENTS AND CONTINGENCIES (" sheetId="22" state="visible" r:id="rId22"/>
    <sheet xmlns:r="http://schemas.openxmlformats.org/officeDocument/2006/relationships" name="STOCKHOLDERS' EQUITY (Details)" sheetId="23" state="visible" r:id="rId23"/>
    <sheet xmlns:r="http://schemas.openxmlformats.org/officeDocument/2006/relationships" name="STOCKHOLDERS' EQUITY (Details) " sheetId="24" state="visible" r:id="rId24"/>
    <sheet xmlns:r="http://schemas.openxmlformats.org/officeDocument/2006/relationships" name="STOCKHOLDERS' EQUITY (Details_2" sheetId="25" state="visible" r:id="rId25"/>
    <sheet xmlns:r="http://schemas.openxmlformats.org/officeDocument/2006/relationships" name="STOCKHOLDERS' EQUITY (Details_3" sheetId="26" state="visible" r:id="rId26"/>
    <sheet xmlns:r="http://schemas.openxmlformats.org/officeDocument/2006/relationships" name="STOCKHOLDERS' EQUITY (Details_4"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356">
  <si>
    <t>Document And Entity Information - shares</t>
  </si>
  <si>
    <t>9 Months Ended</t>
  </si>
  <si>
    <t>Mar. 31, 2020</t>
  </si>
  <si>
    <t>May 06, 2020</t>
  </si>
  <si>
    <t>Document Information Line Items</t>
  </si>
  <si>
    <t>Entity Registrant Name</t>
  </si>
  <si>
    <t>PLURISTEM THERAPEUTICS INC</t>
  </si>
  <si>
    <t>Document Type</t>
  </si>
  <si>
    <t>10-Q</t>
  </si>
  <si>
    <t>Current Fiscal Year End Date</t>
  </si>
  <si>
    <t>--06-30</t>
  </si>
  <si>
    <t>Entity Common Stock, Shares Outstanding</t>
  </si>
  <si>
    <t>Amendment Flag</t>
  </si>
  <si>
    <t>false</t>
  </si>
  <si>
    <t>Entity Central Index Key</t>
  </si>
  <si>
    <t>0001158780</t>
  </si>
  <si>
    <t>Entity Current Reporting Status</t>
  </si>
  <si>
    <t>Yes</t>
  </si>
  <si>
    <t>Entity Filer Category</t>
  </si>
  <si>
    <t>Accelerated Filer</t>
  </si>
  <si>
    <t>Document Period End Date</t>
  </si>
  <si>
    <t>Mar. 31,
		2020</t>
  </si>
  <si>
    <t>Document Fiscal Year Focus</t>
  </si>
  <si>
    <t>2020</t>
  </si>
  <si>
    <t>Document Fiscal Period Focus</t>
  </si>
  <si>
    <t>Q3</t>
  </si>
  <si>
    <t>Entity Small Business</t>
  </si>
  <si>
    <t>true</t>
  </si>
  <si>
    <t>Entity Emerging Growth Company</t>
  </si>
  <si>
    <t>Entity Shell Company</t>
  </si>
  <si>
    <t>Entity File Number</t>
  </si>
  <si>
    <t>001-31392</t>
  </si>
  <si>
    <t>Entity Incorporation, State or Country Code</t>
  </si>
  <si>
    <t>NV</t>
  </si>
  <si>
    <t>Entity Interactive Data Current</t>
  </si>
  <si>
    <t>Interim Condensed Consolidated Balance Sheets - USD ($) $ in Thousands</t>
  </si>
  <si>
    <t>Jun. 30, 2019</t>
  </si>
  <si>
    <t>CURRENT ASSETS:</t>
  </si>
  <si>
    <t>Cash and cash equivalents</t>
  </si>
  <si>
    <t>Short-term bank deposits</t>
  </si>
  <si>
    <t>Restricted cash and short-term bank deposits</t>
  </si>
  <si>
    <t>Other current assets</t>
  </si>
  <si>
    <t>Total current assets</t>
  </si>
  <si>
    <t>LONG-TERM ASSETS:</t>
  </si>
  <si>
    <t>Long-term deposits and restricted bank deposits</t>
  </si>
  <si>
    <t>Severance pay fund</t>
  </si>
  <si>
    <t>Property and equipment, net</t>
  </si>
  <si>
    <t>Operating lease right-of-use asset</t>
  </si>
  <si>
    <t>Other long-term assets</t>
  </si>
  <si>
    <t>Total long-term assets</t>
  </si>
  <si>
    <t>Total assets</t>
  </si>
  <si>
    <t>CURRENT LIABILITIES</t>
  </si>
  <si>
    <t>Trade payables</t>
  </si>
  <si>
    <t>Accrued expenses</t>
  </si>
  <si>
    <t>Operating lease liability, current</t>
  </si>
  <si>
    <t>Other accounts payable</t>
  </si>
  <si>
    <t>Total current liabilities</t>
  </si>
  <si>
    <t>LONG-TERM LIABILITIES</t>
  </si>
  <si>
    <t>Accrued severance pay</t>
  </si>
  <si>
    <t>Other long-term liabilities</t>
  </si>
  <si>
    <t>Operating lease liability</t>
  </si>
  <si>
    <t>Total long-term liabilities</t>
  </si>
  <si>
    <t>STOCKHOLDERS’ EQUITY</t>
  </si>
  <si>
    <t>Common stock $0.00001 par value per share: Authorized: 30,000,000 shares Issued and outstanding: 18,673,173 shares as of March 31, 2020, 15,082,852 shares as of June 30, 2019</t>
  </si>
  <si>
    <t>[1]</t>
  </si>
  <si>
    <t xml:space="preserve"> </t>
  </si>
  <si>
    <t>Additional paid-in capital</t>
  </si>
  <si>
    <t>Accumulated deficit</t>
  </si>
  <si>
    <t>Total stockholders’ equity</t>
  </si>
  <si>
    <t>Total liabilities and stockholders’ equity</t>
  </si>
  <si>
    <t>Less than $1</t>
  </si>
  <si>
    <t>Interim Condensed Consolidated Balance Sheets (Parentheticals) - $ / shares</t>
  </si>
  <si>
    <t>Common stock, par value per share (in Dollars per share)</t>
  </si>
  <si>
    <t>Common stock, shares authorized</t>
  </si>
  <si>
    <t>Common stock, shares issued</t>
  </si>
  <si>
    <t>Common stock, shares outstanding</t>
  </si>
  <si>
    <t>Interim Condensed Consolidated Statements of Operations (Unaudited) - USD ($) $ in Thousands</t>
  </si>
  <si>
    <t>3 Months Ended</t>
  </si>
  <si>
    <t>Mar. 31, 2019</t>
  </si>
  <si>
    <t>Revenues</t>
  </si>
  <si>
    <t>Cost of revenues</t>
  </si>
  <si>
    <t>Gross profit</t>
  </si>
  <si>
    <t>Research and development expenses</t>
  </si>
  <si>
    <t>Less: participation by the Israeli Innovation Authority (IIA), Horizon 2020 and other parties</t>
  </si>
  <si>
    <t>Research and development expenses, net</t>
  </si>
  <si>
    <t>General and administrative expenses, net</t>
  </si>
  <si>
    <t>Operating loss</t>
  </si>
  <si>
    <t>Financial income (expense), net</t>
  </si>
  <si>
    <t>Net loss for the period</t>
  </si>
  <si>
    <t>Basic and diluted net loss per share (in Dollars per share)</t>
  </si>
  <si>
    <t>Weighted average number of shares used in computing basic and diluted net loss per share (in Shares)</t>
  </si>
  <si>
    <t>Interim Condensed Statements of Changes in Stockholders' Equity - USD ($) $ in Thousands</t>
  </si>
  <si>
    <t>Common Stock [Member]</t>
  </si>
  <si>
    <t>Additional Paid-in Capital [Member]</t>
  </si>
  <si>
    <t>Retained Earnings [Member]</t>
  </si>
  <si>
    <t>Total</t>
  </si>
  <si>
    <t>Balance at Jun. 30, 2018</t>
  </si>
  <si>
    <t>Balance (in Shares) at Jun. 30, 2018</t>
  </si>
  <si>
    <t>Stock-based compensation to employees, directors and non-employee consultants</t>
  </si>
  <si>
    <t>Stock-based compensation to employees, directors and non-employee consultants (in Shares)</t>
  </si>
  <si>
    <t>Issuance of common stock under At Market Issuance Sales Agreement, net of issuance costs of $357 (see Note 5a)</t>
  </si>
  <si>
    <t>Issuance of common stock under At Market Issuance Sales Agreement, net of issuance costs of $357 (see Note 5a) (in Shares)</t>
  </si>
  <si>
    <t>Exercise of options by employees and non-employee consultants</t>
  </si>
  <si>
    <t>Exercise of options by employees and non-employee consultants (in Shares)</t>
  </si>
  <si>
    <t>Net loss</t>
  </si>
  <si>
    <t>Balance at Mar. 31, 2019</t>
  </si>
  <si>
    <t>Balance (in Shares) at Mar. 31, 2019</t>
  </si>
  <si>
    <t>Balance at Dec. 31, 2018</t>
  </si>
  <si>
    <t>Balance (in Shares) at Dec. 31, 2018</t>
  </si>
  <si>
    <t>Issuance of common stock under At Market Issuance Sales Agreement, net of issuance costs of $209 (see Note 5a)</t>
  </si>
  <si>
    <t>Issuance of common stock under At Market Issuance Sales Agreement, net of issuance costs of $209 (see Note 5a) (in Shares)</t>
  </si>
  <si>
    <t>Balance at Jun. 30, 2019</t>
  </si>
  <si>
    <t>Balance (in Shares) at Jun. 30, 2019</t>
  </si>
  <si>
    <t>Issuance of common stock under Open Market Sales Agreement, net of issuance costs of $1,604 (see Note 5b)</t>
  </si>
  <si>
    <t>Issuance of common stock under Open Market Sales Agreement, net of issuance costs of $1,604 (see Note 5b) (in Shares)</t>
  </si>
  <si>
    <t>Round up of shares due to reverse stock split effectuated on July 25, 2019 (see Note 1c)</t>
  </si>
  <si>
    <t>Round up of shares due to reverse stock split effectuated on July 25, 2019 (see Note 1c) (in Shares)</t>
  </si>
  <si>
    <t>Balance at Mar. 31, 2020</t>
  </si>
  <si>
    <t>Balance (in Shares) at Mar. 31, 2020</t>
  </si>
  <si>
    <t>Balance at Dec. 31, 2019</t>
  </si>
  <si>
    <t>Balance (in Shares) at Dec. 31, 2019</t>
  </si>
  <si>
    <t>Issuance of common stock under Open Market Sales Agreement, net of issuance costs of $792 (see Note 5b)</t>
  </si>
  <si>
    <t>Issuance of common stock under Open Market Sales Agreement, net of issuance costs of $792 (see Note 5b) (in Shares)</t>
  </si>
  <si>
    <t>Interim Condensed Consolidated Statements of Cash Flows (Unaudited) - USD ($) $ in Thousands</t>
  </si>
  <si>
    <t>CASH FLOWS FROM OPERATING ACTIVITIES:</t>
  </si>
  <si>
    <t>Depreciation</t>
  </si>
  <si>
    <t>Decrease (increase) in accounts receivable from the IIA</t>
  </si>
  <si>
    <t>Increase in other current assets and other long-term assets</t>
  </si>
  <si>
    <t>Decrease in trade payables</t>
  </si>
  <si>
    <t>Decrease in other accounts payable, accrued expenses, other current liabilities and other long-term liabilities</t>
  </si>
  <si>
    <t>Decrease in operating lease right-of-use asset and liability, net and effect of exchange rate differences</t>
  </si>
  <si>
    <t>Decrease in interest receivable on short-term deposits</t>
  </si>
  <si>
    <t>Linkage differences and interest on short and long-term deposits and restricted bank deposits</t>
  </si>
  <si>
    <t>Accrued severance pay, net</t>
  </si>
  <si>
    <t>Net cash used by operating activities</t>
  </si>
  <si>
    <t>CASH FLOWS FROM INVESTING ACTIVITIES:</t>
  </si>
  <si>
    <t>Purchase of property and equipment</t>
  </si>
  <si>
    <t>Proceeds from short-term deposits</t>
  </si>
  <si>
    <t>Repayment of (investment in) long-term deposits and restricted bank deposits</t>
  </si>
  <si>
    <t>Net cash provided by investing activities</t>
  </si>
  <si>
    <t>CASH FLOWS FROM FINANCING ACTIVITIES:</t>
  </si>
  <si>
    <t>Proceeds related to issuance of common stock, net of issuance costs</t>
  </si>
  <si>
    <t>Exercise of warrants and options</t>
  </si>
  <si>
    <t>Proceeds with respect to Israel-United States Binational Industrial Research and Development Foundation liability</t>
  </si>
  <si>
    <t>Net cash provided by financing activities</t>
  </si>
  <si>
    <t>Increase in cash and cash equivalents and restricted cash</t>
  </si>
  <si>
    <t>Cash and cash equivalents and restricted cash at the beginning of the period</t>
  </si>
  <si>
    <t>Cash and cash equivalents and restricted cash at the end of the period</t>
  </si>
  <si>
    <t>(a) Supplemental disclosure of cash flow activities:</t>
  </si>
  <si>
    <t>Taxes paid due to non-deductible expenses</t>
  </si>
  <si>
    <t>(b) Supplemental disclosure of non-cash activities:</t>
  </si>
  <si>
    <t>Purchase of property and equipment on credit</t>
  </si>
  <si>
    <t>Restricted cash included in Restricted cash and short-term bank deposits</t>
  </si>
  <si>
    <t>Cash, cash equivalents and restricted cash shown in the consolidated statement of cash flows</t>
  </si>
  <si>
    <t>GENERAL</t>
  </si>
  <si>
    <t>Accounting Policies [Abstract]</t>
  </si>
  <si>
    <t>Organization, Consolidation and Presentation of Financial Statements Disclosure [Text Block]</t>
  </si>
  <si>
    <t>NOTE 1:-GENERAL
a. Pluristem Therapeutics Inc., a Nevada corporation (“Pluristem Therapeutics”),
was incorporated on May 11, 2001. Pluristem Therapeutics has a wholly owned subsidiary, Pluristem Ltd. (the “Subsidiary”),
which is incorporated under the laws of the State of Israel. In January 2020, the Subsidiary established a fully owned subsidiary,
Pluristem GMBH (the “German Subsidiary”) which is incorporated under the laws of Germany. Pluristem Therapeutics and
the Subsidiary and the German Subsidiary are referred to as the “Company” or “Pluristem”. The Company’s
shares of common stock are traded on the Nasdaq Capital Market under the symbol “PSTI” and on the Tel-Aviv Stock Exchange
under the symbol “PLTR”.
b. The Company is a bio-therapeutics company developing placenta-based cell
therapy product candidates for the treatment of multiple ischemic, inflammatory and hematologic conditions. The Company has also
initiated a compassionate use program in the U.S. and Israel for the treatment of complications associated with COVID-19. The Company
has incurred an accumulated deficit of approximately $272,020 and incurred recurring operating losses and negative cash flows from
operating activities since inception. As of March 31, 2020, the Company’s total stockholders’ equity amounted to $14,169. As of March
31, 2020, the Company’s cash position (cash and cash equivalents, short-term bank deposits and restricted cash and long-term bank
deposits) totaled approximately $15,881. The Company plans to continue to finance its operations with sales of equity securities,
entering into licensing agreements, the proceeds from the loan by the European Investment Bank (the “EIB”) once certain
milestones are reached, and from grants to support its research and development activities. Management believes that these funds,
together with its existing operating plan, are sufficient for the Company to meet its obligations as they come due at least for
a period of twelve months from the date of the interim condensed consolidated financial statements. In the longer term, the Company
plans to finance its operations from revenues from the sales of its future products. CHA Agreement On June
26, 2013, Pluristem entered into an exclusive license and commercialization agreement (the “CHA Agreement”) with CHA
Biotech Co. Ltd. (“CHA”), for conducting clinical trials and commercialization of Pluristem’s PLX-PAD product in South
Korea in connection with two indications: the treatment of Critical Limb Ischemia (“CLI”), and Intermediate Claudication
(collectively with CLI, the “Indications”). Under the terms of the CHA Agreement, CHA will receive exclusive rights
in South Korea for conducting clinical trials with respect to the Indications and the Company will continue to retain rights
to its proprietary manufacturing technology and cell-related intellectual property. The first clinical study as part of the CHA
Agreement was a Phase II trial in Intermittent Claudication. Upon the first regulatory
approval for a PLX product in South Korea, for the specified Indications, Pluristem and CHA will establish an equally owned joint
venture to commercialize PLX cell products in South Korea. Pluristem will be able to use the data generated by CHA to pursue the
development of PLX product candidates outside of South Korea. The CHA
Agreement contains customary termination provisions, including in the event the parties do not reach an agreement upon development
plan for conducting the clinical trials. Upon termination of the CHA Agreement, the license granted thereunder will terminate and
all rights included therein will revert to the Company, and the Company will be free to enter into agreements with any other third
parties for the granting of a license in or outside South Korea or to deal in any other manner with such rights as it shall see
fit at its sole discretion. Chart Industries Agreement In November 2018, the Company
entered into a license agreement with a subsidiary of Chart Industries, Inc. (“Chart”), regarding the Company’s
thawing device for cell-based therapies. Pursuant to the terms of the agreement, Chart obtained the exclusive rights to manufacture
and market the thawing device in all territories worldwide, excluding Greater China, and the Company is entitled to receive royalties
from sales of the product and supply of an agreed upon number of thawing devices. Royalties shall commence on the date of Chart’s
first commercial sale of the thawing device. As of March 31, 2020, commercial sale of the thawing device by Chart has not yet begun.
c. Reverse stock split In July 2019, the Board of
Directors approved a 1-for-10 reverse stock split of the Company’s (a) authorized shares of common stock; (b) issued and outstanding
shares of common stock and (c) authorized shares of preferred stock. The reverse stock split became effective on July 25, 2019.
All shares of common stock, options, warrants and securities convertible or exercisable into shares of common stock, as well as
loss per share, have been adjusted to give retroactive effect to this reverse stock split for all periods presented. An additional 1,292 shares
of common stock were included in the Company’s issued and outstanding shares as a result of rounding fractional shares into
whole shares as a result of the reverse stock split.</t>
  </si>
  <si>
    <t>SIGNIFICANT ACCOUNTING POLICIES</t>
  </si>
  <si>
    <t>Significant Accounting Policies [Text Block]</t>
  </si>
  <si>
    <t>NOTE 2:-SIGNIFICANT
ACCOUNTING POLICIES
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19. Operating
results for the three and nine month periods ended March 31, 2020 are not necessarily indicative of the results that may be expected
for the year ending June 30, 2020.
b. Significant Accounting Policies The significant accounting
policies followed in the preparation of these unaudited interim condensed consolidated financial statements are identical to those
applied in the preparation of the latest annual financial statements.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 term maturities. The Company
measures its investments in marketable securities and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e. Derivative financial instruments The Company
accounts for derivatives and hedging based on ASC 815, “Derivatives and hedging” (“ASC 815”),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expenses mainly incurred in New Israeli Shekels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March 31, 2020, the fair
value of the options contracts was ($54) and is presented in “other accounts payable”. The net income (expense) recognized
in “Financial income (expense), net” during the three and nine month periods ended March 31, 2020 and 2019 were ($132),
($75) and $283, ($122), respectively.
f. Recently Adopted Accounting Pronouncements Accounting
Standards Update (“ASU”) No. 2016-02 - “Leases” (“Topic 842”) and ASU No. 2018-11, “Targeted
Improvements - Leases (Topic 842): In February 2016 and July 2018, the Financial Accounting
Standards Board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a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treatment requirements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annual periods beginning on or after December 15, 2018,
or July 1, 2019 for the Company, and interim periods within those fiscal years with early adoption permitted. Early adoption is
permitted. The provisions of ASU 2016-02 are to be applied using a modified retrospective approach. The Company adopted the new
standard as of July 1, 2019, using the modified retrospective approach. Consequently, prior period balances and disclosures have
not been restated. The Company has elected to utilize the available package of practical expedients permitted under the transition
guidance within the new standard which does not require it to reassess the prior conclusions about lease identification, lease
classification and initial direct costs. The adoption of Topic 842 resulted in the elimination of deferred participation payments
of $240 and $381 in current and long-term liabilities in the Company’s consolidated balance sheets, respectively. Additionally, the Company included
in its balance sheet, at adoption, operating right-of-use assets, short-term operating lease liabilities and long-term operating
lease liabilities of $1,631, $964 and $1,261, respectively. The standard had no material impact on the Company’s net loss or its
cash flows. For additional information regarding the Company’s accounting for leases, please refer to Note 3. ASU
No. 2018-07 - “Compensation—Stock Compensation” (Topic 718) (“ASU No. 2018-07”): In June 2018, the FASB issued
ASU No. 2018-07. The ASU expands the scope of ASU No. 2018-07 to include share-based payment transactions for acquiring goods and
services from nonemployees. An entity should apply ASU No. 2018-07 to nonemployee awards except with respect to option pricing
models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or July 1, 2019 for the Company, and interim
periods within those fiscal years with early adoption permitted. The Company adopted the new standard as of July 1, 2019, and the
new standard had no material impact on its consolidated financial statements. ASU
No. 2017-12 - “Derivatives and Hedging - Targeted Improvements to Accounting for Hedging Activities” (“ASU No.
2017-12”): In August 2017, the FASB issued
ASU No. 2017-12, which is intended to simplify and amend the application of hedge accounting to more clearly portray the economics
of an entity’s risk management strategies in its financial statements. The ASU will make more financial and nonfinancial
hedging strategies eligible for hedge accounting, reduce complexity in fair value hedges of interest rate risk and ease certain
documentation and assessment requirements of hedge effectiveness. It also changes how companies assess effectiveness of the hedge
and amends the presentation and disclosure requirements relating to hedging activities. ASU 2017-12 is effective for
fiscal years beginning after December 15, 2018, or July 1, 2019, for the Company. The standard had no impact on the Company’s consolidated
financial statements.
g. Recently Issued Accounting Pronouncements ASU
No. 2018-18 - “Collaborative Arrangements (Topic 808) - Clarifying the Interaction between Topic 808 and Topic 606”
(“ASU No. 2018-18”): In November 2018, the FASB
issued ASU No. 2018-1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ASU 2018-18 is effective for fiscal years beginning after December
15, 2019, or July 1, 2020 for the Company. The Company is currently evaluating the impact of adopting the ASU on its consolidated
financial statements.</t>
  </si>
  <si>
    <t>LEASES</t>
  </si>
  <si>
    <t>Disclosure Text Block [Abstract]</t>
  </si>
  <si>
    <t>Lessee, Operating Leases [Text Block]</t>
  </si>
  <si>
    <t>NOTE 3:- LEASES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The Company’s incremental borrowing rate is estimated
to approximate the interest rate on similar terms and payments and in economic environments where the leased asset is located. The Company has various operating leases for office
space and vehicles that expire through 2023. Below is a summary of our operating right-of-use assets and operating lease liabilities
as of March 31, 2020:
March 31,
Operating right-of-use assets $ 1,416
Operating lease liabilities, current (982 )
Operating lease liabilities long-term (801 )
Total operating lease liabilities $ 1,783 The operating lease right-of-use assets are presented
in long term assets net after elimination of deferred participation payments from Matam High-Tech and Business Park of $240 and
$381 in current and long-term liabilities in the Company’s consolidated balance sheets, respectively. Minimum lease payments for our right of use assets
over the remaining lease periods as of March 31, 2020 are as follows:
March 31,
2020 $ 282
2021 1,092
2022 548
2023 18
Total undiscounted lease payments $ 1,940
Less: Interest 157
Present value of lease liabilities $ 1,783 The components of lease expense and supplemental cash
flow information related to leases for the nine months ended March 31, 2020 were as follows:
Nine months ended Three months ended
(Unaudited)
Components of lease expense
Operating lease cost $ 882 $ 304
Sublease income $ 38 $ 13
Supplemental cash flow information
Cash paid for amounts included in the measurement of lease liabilities $ 870 $ 294
Supplemental non-cash information related to lease liabilities arising from obtaining ROU assets $ 83 $ 83 As of March 31, 2020, the weighted average remaining
lease term is 2.0 years, and the weighted average discount rate is 10 percent. The discount rate was determined based on the estimated
collateralized borrowing rate of the Company, adjusted to the specific lease term and location of each lease.</t>
  </si>
  <si>
    <t>COMMITMENTS AND CONTINGENCIES</t>
  </si>
  <si>
    <t>Commitments and Contingencies Disclosure [Abstract]</t>
  </si>
  <si>
    <t>Commitments and Contingencies Disclosure [Text Block]</t>
  </si>
  <si>
    <t>NOTE 4: - COMMITMENTS AND CONTINGENCIES
a. As of March 31, 2020, an amount of $1,073 of cash and deposits was pledged by the Subsidiary to
secure the derivatives and hedging transactions, credit line and bank guarantees.
b.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 Through March 31, 2020, total
grants obtained from the IIA aggregated to approximately $27,685 and total royalties paid and accrued amounted to $170. As of March
31, 2020, the Company’s contingent liability in respect to royalties to the IIA amounted to $27,515, not including LIBOR interest
as described above.
c. The Company was awarded a marketing grant under the “Smart Money”
program of approximately $112 from the Israeli Ministry of Economy and Industry. The program’s aim is to assist companies
to extend their activities in international markets. The goal market that was chosen was Japan. The
Israeli government granted the Company budget resources that are intended to be used to advance the Company’s product candidate
towards marketing in Japan and for regulatory activities there. As part of the program, the Company will repay royalties of 5%
from the Company’s income in Japan during five years, starting the year in which the Company will not be entitled to reimbursement
of expenses under the program and will be spread for a period of up to 5 years or until the amount of the grant is fully paid As of March 31, 2020, total
grants obtained under this Smart Money program amounted to approximately $112. As of March 31, 2020, the Company’s contingent liability
with respect to royalties for this “Smart Money” program was $112 and no royalties were paid or accrued.
d. The Company was awarded an additional “Smart Money” grant of approximately $229 from
Israel’s Ministry of Economy and Industry to facilitate certain marketing and business development activities with respect
to its advanced cell therapy products in the Chinese market, including Hong Kong. The Israeli government granted the Company budget
resources that are intended to be used to advance the Company’s product candidate towards marketing in the China-Hong Kong
markets. The Company will also receive
close support from Israel’s trade representatives stationed in China, including Hong Kong, along with experts appointed by
the Smart Money program. As
part of the program, the Company will repay royalties of 5% from the Company’s revenues in the region for a five year period,
beginning the year in which the Company will not be entitled to reimbursement of expenses under the program and will be spread
for a period of up to 5 years or until the amount of the grant is fully paid As of March 31, 2020, the aggregate
amount of grant obtained from this Smart Money program was approximately $102. As of March 31, 2020, the Company’s contingent liability
with respect to royalties for this “Smart Money” program is $102 and no royalties were paid or accrued.
e. In September 2017, the Company signed an agreement with the Tel-Aviv Sourasky Medical Center (Ichilov
Hospital) to conduct a Phase I/II trial of PLX-PAD cell therapy for the treatment of Steroid-Refractory Chronic Graft-Versus-Host-Disease
(“GvHD”). As part of the agreement with
the Tel-Aviv Sourasky Medical Center (Ichilov Hospital), the Company will pay royalties of 1% from its net sales of the PLX-PAD
product relating to GvHD, with a maximum aggregate royalty amount of approximately $250.
f. The Company was awarded a marketing grant of approximately $52 under the “Shalav” program
of the Israeli Ministry of Economy and Industry. The grant is intended to facilitate certain marketing and business development
activities with respect to the Company’s advanced cell therapy products in the U.S. market. As part of the program, the
Company will repay royalties of 3%, but only with respect to the Company’s revenues in the U.S. market in excess of $250
of its revenues in fiscal year 2018, upon the earlier of the five year period beginning the year in which the Company will not
be entitled to reimbursement of expenses under the program and/or until the amount of the grant, which is linked to the Consumer
Price Index, is fully paid. As of March 31, 2020, total
grants obtained under the “Shalav” program amounted to approximately $49. As of March 31, 2020, the Company’s contingent
liability with respect to royalties for this “Shalav” program was $49 and no royalties were paid or accrued.</t>
  </si>
  <si>
    <t>STOCKHOLDERS' EQUITY</t>
  </si>
  <si>
    <t>Stockholders' Equity Note [Abstract]</t>
  </si>
  <si>
    <t>Stockholders' Equity Note Disclosure [Text Block]</t>
  </si>
  <si>
    <t xml:space="preserve">NOTE 5: - STOCKHOLDERS’ EQUITY
a. Pursuant to a shelf registration on Form S-3 declared effective by the Securities and Exchange
Commission on June 23, 2017, in July 2017 the Company entered into an At Market Issuance Sales Agreement (“ATM Agreement”)
with FBR Capital Markets &amp; Co., MLV &amp; Co. LLC and Oppenheimer &amp; Co. Inc. (collectively, the “Agents”),
which provides that, upon the terms and subject to the conditions and limitations in the ATM Agreement, the Company may elect,
from time to time, to offer and sell shares of common stock having an aggregate offering price of up to $80,000 through the Agents
acting as sales agent. During the nine month period ended March 31, 2019, the Company sold 170,600 shares of common stock under
the ATM Agreement at an average price of $12.30 per share for aggregate net proceeds of approximately $1,952, net of issuance expenses
of $148. On February 4, 2019, the Company
notified the Agents of the termination of the ATM Agreement.
b. Pursuant to a shelf registration on Form S-3, on February 6, 2019, the Company entered into the
Open Market Sales Agreement SM
c. Options to non-employees: A summary of
the options to non-employee consultants under its 2005 and 2016 incentive option plans is as follows:
Nine months ended March 31, 2020 (Unaudited)
Number Weighted Average Exercise Price Weighted Average Remaining Contractual Terms (in years) Aggregate Intrinsic Value Price
Options outstanding at beginning of period 89,580 $ - - -
Options granted 1,050 - - -
Options exercised (5,000 ) - - -
Options forfeited (19,875 ) - - -
Options outstanding at end of the period 65,755 $ - 8.06 $ 241
Options exercisable at the end of the period 57,680 $ - 7.96 $ 212
Options vested and expected to vest 65,755 $ - 8.06 $ 241 Compensation
expenses related to options granted to consultants were recorded as follows:
Nine months ended Three months ended
2020 2019 2020 2019
(Unaudited) (Unaudited)
Research and development expenses $ (35 ) $ 229 $ (68 ) $ 132
General and administrative expenses $ 58 $ 90 $ 5 $ 63
$ 23 $ 319 $ (63 ) $ 195
d. Restricted stock (“RS”) and restricted stock
units (“RSUs”) to employees, directors and consultants:
1. RS and RSUs to employees and directors: The following
table summarizes the activity related to unvested RS and RSUs granted to employees and directors under the Company’s 2005
and 2016 incentive option plans for the nine month period ended March 31, 2020 (Unaudited):
Number
Unvested at the beginning of period 795,633
Granted 19,500
Forfeited (92,407 )
Vested (208,996 )
Unvested at the end of the period 513,730
Expected to vest after March 31, 2020 497,057 Compensation
expenses related to RS and RSUs granted to employees and directors were recorded as follows:
Nine months ended Three months ended
2020 2019 2020 2019
(Unaudited) (Unaudited)
Research and development expenses $ 451 $ 920 $ 37 $ 480
General and administrative expenses 1,393 2,261 344 907
$ 1,844 $ 3,181 $ 381 $ 1,387 Unamortized compensation expenses
related to RSUs granted to employees and directors to be recognized over an average time of approximately 3 years are approximately
$1,769.
2. RS and RSUs to consultants: The following
table summarizes the activity related to unvested RS and RSUs granted to consultants under the Company’s 2005 and 2016 incentive
option plans for the nine month period ended March 31, 2020 (Unaudited):
Number
Unvested at the beginning of period 30,107
Granted 42,000
Forfeited (6,785 )
Vested (55,135 )
Unvested at the end of the period 10,187 Compensation
expenses related to RS and RSUs granted to consultants were recorded as follows:
Nine months ended Three months ended
2020 2019 2020 2019
(Unaudited) (Unaudited)
Research and development expenses $ 9 $ 55 $ (14 ) $ 37
General and administrative expenses 126 394 67 134
$ 135 $ 449 $ 53 $ 171 </t>
  </si>
  <si>
    <t>Subsequent Events</t>
  </si>
  <si>
    <t>Subsequent Events [Abstract]</t>
  </si>
  <si>
    <t>Subsequent Events [Text Block]</t>
  </si>
  <si>
    <t>NOTE 6:-SUBSEQUENT EVENTS
1. From April 1, 2020 through May 7, 2020, the Company sold an aggregate of 4,348,869 shares of common stock for aggregate gross
proceeds of $29,862 under the Sales Agreement.
2. On April 30, 2020, the Company, the Subsidiary and the German Subsidiary entered into a Finance
Contract (the “Finance Contract”), with the European Investment Bank (the “Bank”), pursuant to which the
Subsidiary obtained a loan in the amount of €50 million, subject to certain milestones being reached (the “Loan”),
payable in three tranches, with the first tranche consisting of €20 million. Each of the Company and the Subsidiary are guarantors
under the Finance Contract. The Borrower is required to repay the First Tranche and the Second Tranche, with all other amounts
owed thereunder, in a single installment on the maturity date of that tranche, which is 5 years from the relevant disbursement
date. The Borrower is required to repay
the Third Tranche, with all other amounts owed thereunder, in equal installments, with the first such payment not earlier than
30 days from the disbursement date but not later than the first repayment immediately following the fourth anniversary of the disbursement
date and the last repayment on a date not later than five years from the disbursement date. Each tranche shall have an interest
rate of between 3% to 4%. The Approved Financing will support up to 50% of the registrant’s research and development project
costs. In addition to any interest payable
on the Loan, the Bank is entitled to receive royalties from future revenues for a period of seven years starting 2024, in an amount
equal to between 0.2% to 2.3% of the Company’s consolidated revenues.
3. From April 1, 2020 through May 7, 2020, warrants to purchase shares of common stock were exercised
by investors at an exercise price of $7.00 per share, resulting in the issuance of 286,311 shares of common stock for net proceeds
of approximately $2,004.
4. On May 5, 2020, the Company entered into a securities purchase agreement with two institutional
investors, or the Investors, pursuant to which the Company sold, in a registered public offering directly to the Investors, 1,587,302
shares of common stock for net proceeds of approximately $15,000.</t>
  </si>
  <si>
    <t>Accounting Policies, by Policy (Policies)</t>
  </si>
  <si>
    <t>Unaudited Interim Financial Information</t>
  </si>
  <si>
    <t>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19. Operating
results for the three and nine month periods ended March 31, 2020 are not necessarily indicative of the results that may be expected
for the year ending June 30, 2020.</t>
  </si>
  <si>
    <t>Significant Accounting Policies</t>
  </si>
  <si>
    <t>b. Significant Accounting Policies The significant accounting
policies followed in the preparation of these unaudited interim condensed consolidated financial statements are identical to those
applied in the preparation of the latest annual financial statements.</t>
  </si>
  <si>
    <t>Use of estimates</t>
  </si>
  <si>
    <t>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t>
  </si>
  <si>
    <t>Fair value of financial instruments</t>
  </si>
  <si>
    <t>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 term maturities. The Company
measures its investments in marketable securities and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t>
  </si>
  <si>
    <t>Derivative financial instruments</t>
  </si>
  <si>
    <t>e. Derivative financial instruments The Company
accounts for derivatives and hedging based on ASC 815, “Derivatives and hedging” (“ASC 815”),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expenses mainly incurred in New Israeli Shekels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March 31, 2020, the fair
value of the options contracts was ($54) and is presented in “other accounts payable”. The net income (expense) recognized
in “Financial income (expense), net” during the three and nine month periods ended March 31, 2020 and 2019 were ($132),
($75) and $283, ($122), respectively.</t>
  </si>
  <si>
    <t>Recently Adopted Accounting Pronouncements</t>
  </si>
  <si>
    <t>f. Recently Adopted Accounting Pronouncements Accounting
Standards Update (“ASU”) No. 2016-02 - “Leases” (“Topic 842”) and ASU No. 2018-11, “Targeted
Improvements - Leases (Topic 842): In February 2016 and July 2018, the Financial Accounting
Standards Board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a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treatment requirements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annual periods beginning on or after December 15, 2018,
or July 1, 2019 for the Company, and interim periods within those fiscal years with early adoption permitted. Early adoption is
permitted. The provisions of ASU 2016-02 are to be applied using a modified retrospective approach. The Company adopted the new
standard as of July 1, 2019, using the modified retrospective approach. Consequently, prior period balances and disclosures have
not been restated. The Company has elected to utilize the available package of practical expedients permitted under the transition
guidance within the new standard which does not require it to reassess the prior conclusions about lease identification, lease
classification and initial direct costs. The adoption of Topic 842 resulted in the elimination of deferred participation payments
of $240 and $381 in current and long-term liabilities in the Company’s consolidated balance sheets, respectively. Additionally, the Company included
in its balance sheet, at adoption, operating right-of-use assets, short-term operating lease liabilities and long-term operating
lease liabilities of $1,631, $964 and $1,261, respectively. The standard had no material impact on the Company’s net loss or its
cash flows. For additional information regarding the Company’s accounting for leases, please refer to Note 3. ASU
No. 2018-07 - “Compensation—Stock Compensation” (Topic 718) (“ASU No. 2018-07”): In June 2018, the FASB issued
ASU No. 2018-07. The ASU expands the scope of ASU No. 2018-07 to include share-based payment transactions for acquiring goods and
services from nonemployees. An entity should apply ASU No. 2018-07 to nonemployee awards except with respect to option pricing
models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or July 1, 2019 for the Company, and interim
periods within those fiscal years with early adoption permitted. The Company adopted the new standard as of July 1, 2019, and the
new standard had no material impact on its consolidated financial statements. ASU
No. 2017-12 - “Derivatives and Hedging - Targeted Improvements to Accounting for Hedging Activities” (“ASU No.
2017-12”): In August 2017, the FASB issued
ASU No. 2017-12, which is intended to simplify and amend the application of hedge accounting to more clearly portray the economics
of an entity’s risk management strategies in its financial statements. The ASU will make more financial and nonfinancial
hedging strategies eligible for hedge accounting, reduce complexity in fair value hedges of interest rate risk and ease certain
documentation and assessment requirements of hedge effectiveness. It also changes how companies assess effectiveness of the hedge
and amends the presentation and disclosure requirements relating to hedging activities. ASU 2017-12 is effective for
fiscal years beginning after December 15, 2018, or July 1, 2019, for the Company. The standard had no impact on the Company’s consolidated
financial statements.</t>
  </si>
  <si>
    <t>Recently Issued Accounting Pronouncements</t>
  </si>
  <si>
    <t>g. Recently Issued Accounting Pronouncements ASU
No. 2018-18 - “Collaborative Arrangements (Topic 808) - Clarifying the Interaction between Topic 808 and Topic 606”
(“ASU No. 2018-18”): In November 2018, the FASB
issued ASU No. 2018-1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ASU 2018-18 is effective for fiscal years beginning after December
15, 2019, or July 1, 2020 for the Company. The Company is currently evaluating the impact of adopting the ASU on its consolidated
financial statements.</t>
  </si>
  <si>
    <t>LEASES (Tables)</t>
  </si>
  <si>
    <t>Schedule of operating right-of-use assets and operating lease liabilities [Table Text Block]</t>
  </si>
  <si>
    <t xml:space="preserve">March 31,
Operating right-of-use assets $ 1,416
Operating lease liabilities, current (982 )
Operating lease liabilities long-term (801 )
Total operating lease liabilities $ 1,783 </t>
  </si>
  <si>
    <t>Schedule of Future Minimum Rental Payments for Operating Leases [Table Text Block]</t>
  </si>
  <si>
    <t xml:space="preserve">March 31,
2020 $ 282
2021 1,092
2022 548
2023 18
Total undiscounted lease payments $ 1,940
Less: Interest 157
Present value of lease liabilities $ 1,783 </t>
  </si>
  <si>
    <t>Schedule of Cash Flow, Supplemental Disclosures [Table Text Block]</t>
  </si>
  <si>
    <t xml:space="preserve">Nine months ended Three months ended
(Unaudited)
Components of lease expense
Operating lease cost $ 882 $ 304
Sublease income $ 38 $ 13
Supplemental cash flow information
Cash paid for amounts included in the measurement of lease liabilities $ 870 $ 294
Supplemental non-cash information related to lease liabilities arising from obtaining ROU assets $ 83 $ 83 </t>
  </si>
  <si>
    <t>STOCKHOLDERS' EQUITY (Tables)</t>
  </si>
  <si>
    <t>STOCKHOLDERS' EQUITY (Tables) [Line Items]</t>
  </si>
  <si>
    <t>Share-based Payment Arrangement, Option, Activity [Table Text Block]</t>
  </si>
  <si>
    <t xml:space="preserve">Nine months ended March 31, 2020 (Unaudited)
Number Weighted Average Exercise Price Weighted Average Remaining Contractual Terms (in years) Aggregate Intrinsic Value Price
Options outstanding at beginning of period 89,580 $ - - -
Options granted 1,050 - - -
Options exercised (5,000 ) - - -
Options forfeited (19,875 ) - - -
Options outstanding at end of the period 65,755 $ - 8.06 $ 241
Options exercisable at the end of the period 57,680 $ - 7.96 $ 212
Options vested and expected to vest 65,755 $ - 8.06 $ 241 </t>
  </si>
  <si>
    <t>Share-based Payment Arrangement, Expensed and Capitalized, Amount [Table Text Block]</t>
  </si>
  <si>
    <t xml:space="preserve">Nine months ended Three months ended
2020 2019 2020 2019
(Unaudited) (Unaudited)
Research and development expenses $ (35 ) $ 229 $ (68 ) $ 132
General and administrative expenses $ 58 $ 90 $ 5 $ 63
$ 23 $ 319 $ (63 ) $ 195
Nine months ended Three months ended
2020 2019 2020 2019
(Unaudited) (Unaudited)
Research and development expenses $ 451 $ 920 $ 37 $ 480
General and administrative expenses 1,393 2,261 344 907
$ 1,844 $ 3,181 $ 381 $ 1,387
Nine months ended Three months ended
2020 2019 2020 2019
(Unaudited) (Unaudited)
Research and development expenses $ 9 $ 55 $ (14 ) $ 37
General and administrative expenses 126 394 67 134
$ 135 $ 449 $ 53 $ 171 </t>
  </si>
  <si>
    <t>Employees and Directors [Member] | Restricted Stock Units (RSUs) [Member]</t>
  </si>
  <si>
    <t>Schedule of Nonvested Restricted Stock Units Activity [Table Text Block]</t>
  </si>
  <si>
    <t xml:space="preserve">Number
Unvested at the beginning of period 795,633
Granted 19,500
Forfeited (92,407 )
Vested (208,996 )
Unvested at the end of the period 513,730
Expected to vest after March 31, 2020 497,057 </t>
  </si>
  <si>
    <t>Consultants [Member]</t>
  </si>
  <si>
    <t xml:space="preserve">Number
Unvested at the beginning of period 30,107
Granted 42,000
Forfeited (6,785 )
Vested (55,135 )
Unvested at the end of the period 10,187 </t>
  </si>
  <si>
    <t>GENERAL (Details) $ in Thousands</t>
  </si>
  <si>
    <t>Mar. 31, 2020USD ($)shares</t>
  </si>
  <si>
    <t>Stockholders' equity</t>
  </si>
  <si>
    <t>Cash and cash equivalents, short-term bank deposits and marketable securities</t>
  </si>
  <si>
    <t>Reverse stock transaction, description</t>
  </si>
  <si>
    <t>1-for-10 reverse stock split</t>
  </si>
  <si>
    <t>Common stock dividends (in Shares) | shares</t>
  </si>
  <si>
    <t>SIGNIFICANT ACCOUNTING POLICIES (Details) - USD ($) $ in Thousands</t>
  </si>
  <si>
    <t>Fair value of the options contracts</t>
  </si>
  <si>
    <t>Net gains (losses) recognized</t>
  </si>
  <si>
    <t>Deferred participation payments current</t>
  </si>
  <si>
    <t>Deferred participation payments non current</t>
  </si>
  <si>
    <t>Short term operating lease liabilities</t>
  </si>
  <si>
    <t>Long term operating lease liabilities</t>
  </si>
  <si>
    <t>LEASES (Details) $ in Thousands</t>
  </si>
  <si>
    <t>Mar. 31, 2020USD ($)</t>
  </si>
  <si>
    <t>Weighted average remaining lease term</t>
  </si>
  <si>
    <t>2 years</t>
  </si>
  <si>
    <t>Weighted average discount rate</t>
  </si>
  <si>
    <t>10.00%</t>
  </si>
  <si>
    <t>LEASES (Details) - Schedule of operating right-of-use assets and operating lease liabilities $ in Thousands</t>
  </si>
  <si>
    <t>Schedule of operating right-of-use assets and operating lease liabilities [Abstract]</t>
  </si>
  <si>
    <t>Operating right-of-use assets</t>
  </si>
  <si>
    <t>Operating lease liabilities, current</t>
  </si>
  <si>
    <t>Operating lease liabilities long-term</t>
  </si>
  <si>
    <t>Total operating lease liabilities</t>
  </si>
  <si>
    <t>LEASES (Details) - Schedule of right of use assets over the remaining lease $ in Thousands</t>
  </si>
  <si>
    <t>Schedule of right of use assets over the remaining lease [Abstract]</t>
  </si>
  <si>
    <t>2021</t>
  </si>
  <si>
    <t>2022</t>
  </si>
  <si>
    <t>2023</t>
  </si>
  <si>
    <t>Total undiscounted lease payments</t>
  </si>
  <si>
    <t>Less: Interest</t>
  </si>
  <si>
    <t>Present value of lease liabilities</t>
  </si>
  <si>
    <t>LEASES (Details) - Schedule of lease expense and supplemental cash flow information - USD ($) $ in Thousands</t>
  </si>
  <si>
    <t>Components of lease expense</t>
  </si>
  <si>
    <t>Operating lease cost</t>
  </si>
  <si>
    <t>Sublease income</t>
  </si>
  <si>
    <t>Supplemental cash flow information</t>
  </si>
  <si>
    <t>Cash paid for amounts included in the measurement of lease liabilities</t>
  </si>
  <si>
    <t>Supplemental non-cash information related to lease liabilities arising from obtaining ROU assets</t>
  </si>
  <si>
    <t>COMMITMENTS AND CONTINGENCIES (Details) $ in Thousands</t>
  </si>
  <si>
    <t>COMMITMENTS AND CONTINGENCIES (Details) [Line Items]</t>
  </si>
  <si>
    <t>Cash and deposits</t>
  </si>
  <si>
    <t>Percentage of qualified expenditures eligible for grant</t>
  </si>
  <si>
    <t>50.00%</t>
  </si>
  <si>
    <t>Royalty rate</t>
  </si>
  <si>
    <t>3.00%</t>
  </si>
  <si>
    <t>Royalty payable based on grants received</t>
  </si>
  <si>
    <t>100.00%</t>
  </si>
  <si>
    <t>Grants received</t>
  </si>
  <si>
    <t>Accrued and paid royalties</t>
  </si>
  <si>
    <t>Contingent liability amount</t>
  </si>
  <si>
    <t>Revenues in the U.S. market</t>
  </si>
  <si>
    <t>Smart Money Grant [Member]</t>
  </si>
  <si>
    <t>5.00%</t>
  </si>
  <si>
    <t>Term of royalty grant received</t>
  </si>
  <si>
    <t>5 years</t>
  </si>
  <si>
    <t>Smart Money [Member]</t>
  </si>
  <si>
    <t>Additional Smart Money Grant [Member]</t>
  </si>
  <si>
    <t>Amount of grants received conditional award</t>
  </si>
  <si>
    <t>Ichilov Hospital [Member]</t>
  </si>
  <si>
    <t>1.00%</t>
  </si>
  <si>
    <t>Shalav [Member]</t>
  </si>
  <si>
    <t>Marketing grant of approximately</t>
  </si>
  <si>
    <t>STOCKHOLDERS' EQUITY (Details) - USD ($)</t>
  </si>
  <si>
    <t>Feb. 06, 2019</t>
  </si>
  <si>
    <t>Jul. 31, 2017</t>
  </si>
  <si>
    <t>STOCKHOLDERS' EQUITY (Details) [Line Items]</t>
  </si>
  <si>
    <t>Number of shares sold (in Shares)</t>
  </si>
  <si>
    <t>Aggregate net proceeds</t>
  </si>
  <si>
    <t>Net of issuance expenses</t>
  </si>
  <si>
    <t>Unrecognized compensation expense, recognition period</t>
  </si>
  <si>
    <t>3 years</t>
  </si>
  <si>
    <t>Unrecognized compensation expense</t>
  </si>
  <si>
    <t>Open Market Sales Agreement - Jefferies, LLC [Member]</t>
  </si>
  <si>
    <t>Aggregate offering price</t>
  </si>
  <si>
    <t>Common stock average price (in Dollars per share)</t>
  </si>
  <si>
    <t>Agreement [Member]</t>
  </si>
  <si>
    <t>STOCKHOLDERS' EQUITY (Details) - Schedule of stock option activity - Non-employee Consultants [Member] - USD ($) $ in Thousands</t>
  </si>
  <si>
    <t>STOCKHOLDERS' EQUITY (Details) - Schedule of stock option activity [Line Items]</t>
  </si>
  <si>
    <t>Number, Stock options outstanding at beginning of period</t>
  </si>
  <si>
    <t>Weighted Average Exercise Price, Stock options outstanding at beginning of period</t>
  </si>
  <si>
    <t>Number, Stock options granted</t>
  </si>
  <si>
    <t>Weighted Average Exercise Price, Stock options granted</t>
  </si>
  <si>
    <t>Number, Stock options exercised</t>
  </si>
  <si>
    <t>Weighted Average Exercise Price, Stock options exercised</t>
  </si>
  <si>
    <t>Number, Stock options forfeited</t>
  </si>
  <si>
    <t>Weighted Average Exercise Price, Stock options forfeited</t>
  </si>
  <si>
    <t>Number, Stock options outstanding at end of the period</t>
  </si>
  <si>
    <t>Weighted Average Exercise Price, Stock options outstanding at end of the period</t>
  </si>
  <si>
    <t>Weighted Average Remaining Contractual Terms (in years), Stock options outstanding at end of the period</t>
  </si>
  <si>
    <t>8 years 21 days</t>
  </si>
  <si>
    <t>Aggregate Intrinsic Value Price, Stock options outstanding at end of the period</t>
  </si>
  <si>
    <t>Number, Stock options exercisable at the end of the period</t>
  </si>
  <si>
    <t>Weighted Average Exercise Price, Stock options exercisable at the end of the period</t>
  </si>
  <si>
    <t>Weighted Average Remaining Contractual Terms (in years), Stock options exercisable at the end of the period</t>
  </si>
  <si>
    <t>7 years 350 days</t>
  </si>
  <si>
    <t>Aggregate Intrinsic Value Price, Stock options exercisable at the end of the period</t>
  </si>
  <si>
    <t>Number, Stock options vested and expected to vest</t>
  </si>
  <si>
    <t>Weighted Average Exercise Price, Stock options vested and expected to vest</t>
  </si>
  <si>
    <t>Weighted Average Remaining Contractual Terms (in years), Stock options vested and expected to vest</t>
  </si>
  <si>
    <t>Aggregate Intrinsic Value Price, Stock options vested and expected to vest</t>
  </si>
  <si>
    <t>STOCKHOLDERS' EQUITY (Details) - Schedule of compensation expenses - USD ($) $ in Thousands</t>
  </si>
  <si>
    <t>Non-employee Consultants [Member] | Options [Member]</t>
  </si>
  <si>
    <t>Share-based Payment Arrangement, Expensed and Capitalized, Amount [Line Items]</t>
  </si>
  <si>
    <t>Compensation expenses</t>
  </si>
  <si>
    <t>Non-employee Consultants [Member] | Restricted Stock Units (RSUs) [Member]</t>
  </si>
  <si>
    <t>Non-employee Consultants [Member] | Research and Development Expense [Member] | Options [Member]</t>
  </si>
  <si>
    <t>Non-employee Consultants [Member] | Research and Development Expense [Member] | Restricted Stock Units (RSUs) [Member]</t>
  </si>
  <si>
    <t>Non-employee Consultants [Member] | General and Administrative Expense [Member] | Options [Member]</t>
  </si>
  <si>
    <t>Non-employee Consultants [Member] | General and Administrative Expense [Member] | Restricted Stock Units (RSUs) [Member]</t>
  </si>
  <si>
    <t>Employees and Directors [Member] | Research and Development Expense [Member] | Restricted Stock Units (RSUs) [Member]</t>
  </si>
  <si>
    <t>Employees and Directors [Member] | General and Administrative Expense [Member] | Restricted Stock Units (RSUs) [Member]</t>
  </si>
  <si>
    <t>STOCKHOLDERS' EQUITY (Details) - Schedule of unvested restricted stock units to employees and directors - Non-employee Consultants [Member] - Restricted Stock [Member]</t>
  </si>
  <si>
    <t>Mar. 31, 2020shares</t>
  </si>
  <si>
    <t>STOCKHOLDERS' EQUITY (Details) - Schedule of unvested restricted stock units to employees and directors [Line Items]</t>
  </si>
  <si>
    <t>Unvested at the beginning of period</t>
  </si>
  <si>
    <t>Granted</t>
  </si>
  <si>
    <t>Forfeited</t>
  </si>
  <si>
    <t>Vested</t>
  </si>
  <si>
    <t>Unvested at the end of the period</t>
  </si>
  <si>
    <t>Expected to vest after March 31, 2020</t>
  </si>
  <si>
    <t>STOCKHOLDERS' EQUITY (Details) - Schedule of unvested restricted stock units granted to consultants - Non-employee Consultants [Member] - Restricted Stock Units (RSUs) [Member]</t>
  </si>
  <si>
    <t>STOCKHOLDERS' EQUITY (Details) - Schedule of unvested restricted stock units granted to consultants [Line Items]</t>
  </si>
  <si>
    <t>Subsequent Events (Details) - Subsequent Event [Member] $ / shares in Units, $ in Thousands, € in Millions</t>
  </si>
  <si>
    <t>May 05, 2020USD ($)shares</t>
  </si>
  <si>
    <t>May 07, 2020USD ($)$ / sharesshares</t>
  </si>
  <si>
    <t>Apr. 30, 2020EUR (€)</t>
  </si>
  <si>
    <t>Subsequent Events (Details) [Line Items]</t>
  </si>
  <si>
    <t>Common stock for aggregate shares (in Shares) | shares</t>
  </si>
  <si>
    <t>Common stock for aggregate gross proceeds (in Dollars) | $</t>
  </si>
  <si>
    <t>Loan amount (in Euro) | €</t>
  </si>
  <si>
    <t>Maturity date of tranche</t>
  </si>
  <si>
    <t>Percentage of research and development project costs</t>
  </si>
  <si>
    <t>Exercise price (in Dollars per share) | $ / shares</t>
  </si>
  <si>
    <t>Issuance of shares (in Shares) | shares</t>
  </si>
  <si>
    <t>Net proceeds issuance of common stock (in Dollars) | $</t>
  </si>
  <si>
    <t>First Tranche [Member]</t>
  </si>
  <si>
    <t>Minimum [Member]</t>
  </si>
  <si>
    <t>Tranche interest rate</t>
  </si>
  <si>
    <t>Percentage of royalties from future revenues</t>
  </si>
  <si>
    <t>0.20%</t>
  </si>
  <si>
    <t>Maximum [Member]</t>
  </si>
  <si>
    <t>4.00%</t>
  </si>
  <si>
    <t>2.30%</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4906852</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31</v>
      </c>
    </row>
    <row r="19" spans="1:3">
      <c r="A19" s="4" t="s">
        <v>32</v>
      </c>
      <c r="B19" s="4" t="s">
        <v>33</v>
      </c>
    </row>
    <row r="20" spans="1:3">
      <c r="A20" s="4" t="s">
        <v>34</v>
      </c>
      <c r="B20"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5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row>
    <row r="7" spans="1:2">
      <c r="A7" s="3" t="s">
        <v>200</v>
      </c>
    </row>
    <row r="8" spans="1:2">
      <c r="A8" s="4" t="s">
        <v>206</v>
      </c>
      <c r="B8" s="4" t="s">
        <v>207</v>
      </c>
    </row>
    <row r="9" spans="1:2">
      <c r="A9" s="4" t="s">
        <v>208</v>
      </c>
    </row>
    <row r="10" spans="1:2">
      <c r="A10" s="3" t="s">
        <v>200</v>
      </c>
    </row>
    <row r="11" spans="1:2">
      <c r="A11" s="4" t="s">
        <v>206</v>
      </c>
      <c r="B11"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9"/>
  </cols>
  <sheetData>
    <row r="1" spans="1:2">
      <c r="A1" s="1" t="s">
        <v>210</v>
      </c>
      <c r="B1" s="2" t="s">
        <v>1</v>
      </c>
    </row>
    <row r="2" spans="1:2">
      <c r="B2" s="2" t="s">
        <v>211</v>
      </c>
    </row>
    <row r="3" spans="1:2">
      <c r="A3" s="3" t="s">
        <v>155</v>
      </c>
    </row>
    <row r="4" spans="1:2">
      <c r="A4" s="4" t="s">
        <v>67</v>
      </c>
      <c r="B4" s="6" t="n">
        <v>272020</v>
      </c>
    </row>
    <row r="5" spans="1:2">
      <c r="A5" s="4" t="s">
        <v>212</v>
      </c>
      <c r="B5" s="5" t="n">
        <v>14169</v>
      </c>
    </row>
    <row r="6" spans="1:2">
      <c r="A6" s="4" t="s">
        <v>213</v>
      </c>
      <c r="B6" s="6" t="n">
        <v>15881</v>
      </c>
    </row>
    <row r="7" spans="1:2">
      <c r="A7" s="4" t="s">
        <v>214</v>
      </c>
      <c r="B7" s="4" t="s">
        <v>215</v>
      </c>
    </row>
    <row r="8" spans="1:2">
      <c r="A8" s="4" t="s">
        <v>216</v>
      </c>
      <c r="B8" s="5" t="n">
        <v>1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17</v>
      </c>
      <c r="B1" s="2" t="s">
        <v>77</v>
      </c>
      <c r="D1" s="2" t="s">
        <v>1</v>
      </c>
    </row>
    <row r="2" spans="1:5">
      <c r="B2" s="2" t="s">
        <v>2</v>
      </c>
      <c r="C2" s="2" t="s">
        <v>78</v>
      </c>
      <c r="D2" s="2" t="s">
        <v>2</v>
      </c>
      <c r="E2" s="2" t="s">
        <v>78</v>
      </c>
    </row>
    <row r="3" spans="1:5">
      <c r="A3" s="3" t="s">
        <v>155</v>
      </c>
    </row>
    <row r="4" spans="1:5">
      <c r="A4" s="4" t="s">
        <v>218</v>
      </c>
      <c r="D4" s="6" t="n">
        <v>-54</v>
      </c>
    </row>
    <row r="5" spans="1:5">
      <c r="A5" s="4" t="s">
        <v>219</v>
      </c>
      <c r="B5" s="6" t="n">
        <v>-132</v>
      </c>
      <c r="C5" s="6" t="n">
        <v>-75</v>
      </c>
      <c r="D5" s="5" t="n">
        <v>283</v>
      </c>
      <c r="E5" s="6" t="n">
        <v>-122</v>
      </c>
    </row>
    <row r="6" spans="1:5">
      <c r="A6" s="4" t="s">
        <v>220</v>
      </c>
      <c r="D6" s="5" t="n">
        <v>240</v>
      </c>
    </row>
    <row r="7" spans="1:5">
      <c r="A7" s="4" t="s">
        <v>221</v>
      </c>
      <c r="D7" s="5" t="n">
        <v>381</v>
      </c>
    </row>
    <row r="8" spans="1:5">
      <c r="A8" s="4" t="s">
        <v>47</v>
      </c>
      <c r="B8" s="5" t="n">
        <v>1631</v>
      </c>
      <c r="D8" s="5" t="n">
        <v>1631</v>
      </c>
    </row>
    <row r="9" spans="1:5">
      <c r="A9" s="4" t="s">
        <v>222</v>
      </c>
      <c r="D9" s="5" t="n">
        <v>964</v>
      </c>
    </row>
    <row r="10" spans="1:5">
      <c r="A10" s="4" t="s">
        <v>223</v>
      </c>
      <c r="B10" s="6" t="n">
        <v>1261</v>
      </c>
      <c r="D10" s="6" t="n">
        <v>126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224</v>
      </c>
      <c r="B1" s="2" t="s">
        <v>1</v>
      </c>
    </row>
    <row r="2" spans="1:2">
      <c r="B2" s="2" t="s">
        <v>225</v>
      </c>
    </row>
    <row r="3" spans="1:2">
      <c r="A3" s="3" t="s">
        <v>162</v>
      </c>
    </row>
    <row r="4" spans="1:2">
      <c r="A4" s="4" t="s">
        <v>220</v>
      </c>
      <c r="B4" s="6" t="n">
        <v>240</v>
      </c>
    </row>
    <row r="5" spans="1:2">
      <c r="A5" s="4" t="s">
        <v>221</v>
      </c>
      <c r="B5" s="6" t="n">
        <v>381</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225</v>
      </c>
    </row>
    <row r="2" spans="1:2">
      <c r="A2" s="3" t="s">
        <v>231</v>
      </c>
    </row>
    <row r="3" spans="1:2">
      <c r="A3" s="4" t="s">
        <v>232</v>
      </c>
      <c r="B3" s="6" t="n">
        <v>1416</v>
      </c>
    </row>
    <row r="4" spans="1:2">
      <c r="A4" s="4" t="s">
        <v>233</v>
      </c>
      <c r="B4" s="5" t="n">
        <v>-982</v>
      </c>
    </row>
    <row r="5" spans="1:2">
      <c r="A5" s="4" t="s">
        <v>234</v>
      </c>
      <c r="B5" s="5" t="n">
        <v>-801</v>
      </c>
    </row>
    <row r="6" spans="1:2">
      <c r="A6" s="4" t="s">
        <v>235</v>
      </c>
      <c r="B6" s="6" t="n">
        <v>17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5</v>
      </c>
      <c r="C1" s="2" t="s">
        <v>2</v>
      </c>
      <c r="D1" s="2" t="s">
        <v>36</v>
      </c>
    </row>
    <row r="2" spans="1:4">
      <c r="A2" s="3" t="s">
        <v>37</v>
      </c>
    </row>
    <row r="3" spans="1:4">
      <c r="A3" s="4" t="s">
        <v>38</v>
      </c>
      <c r="C3" s="6" t="n">
        <v>6762</v>
      </c>
      <c r="D3" s="6" t="n">
        <v>4106</v>
      </c>
    </row>
    <row r="4" spans="1:4">
      <c r="A4" s="4" t="s">
        <v>39</v>
      </c>
      <c r="C4" s="5" t="n">
        <v>8037</v>
      </c>
      <c r="D4" s="5" t="n">
        <v>19599</v>
      </c>
    </row>
    <row r="5" spans="1:4">
      <c r="A5" s="4" t="s">
        <v>40</v>
      </c>
      <c r="C5" s="5" t="n">
        <v>686</v>
      </c>
      <c r="D5" s="5" t="n">
        <v>692</v>
      </c>
    </row>
    <row r="6" spans="1:4">
      <c r="A6" s="4" t="s">
        <v>41</v>
      </c>
      <c r="C6" s="5" t="n">
        <v>2334</v>
      </c>
      <c r="D6" s="5" t="n">
        <v>1974</v>
      </c>
    </row>
    <row r="7" spans="1:4">
      <c r="A7" s="4" t="s">
        <v>42</v>
      </c>
      <c r="C7" s="5" t="n">
        <v>17819</v>
      </c>
      <c r="D7" s="5" t="n">
        <v>26371</v>
      </c>
    </row>
    <row r="8" spans="1:4">
      <c r="A8" s="3" t="s">
        <v>43</v>
      </c>
    </row>
    <row r="9" spans="1:4">
      <c r="A9" s="4" t="s">
        <v>44</v>
      </c>
      <c r="C9" s="5" t="n">
        <v>396</v>
      </c>
      <c r="D9" s="5" t="n">
        <v>398</v>
      </c>
    </row>
    <row r="10" spans="1:4">
      <c r="A10" s="4" t="s">
        <v>45</v>
      </c>
      <c r="C10" s="5" t="n">
        <v>607</v>
      </c>
      <c r="D10" s="5" t="n">
        <v>693</v>
      </c>
    </row>
    <row r="11" spans="1:4">
      <c r="A11" s="4" t="s">
        <v>46</v>
      </c>
      <c r="C11" s="5" t="n">
        <v>2777</v>
      </c>
      <c r="D11" s="5" t="n">
        <v>3838</v>
      </c>
    </row>
    <row r="12" spans="1:4">
      <c r="A12" s="4" t="s">
        <v>47</v>
      </c>
      <c r="C12" s="5" t="n">
        <v>1416</v>
      </c>
    </row>
    <row r="13" spans="1:4">
      <c r="A13" s="4" t="s">
        <v>48</v>
      </c>
      <c r="C13" s="5" t="n">
        <v>5</v>
      </c>
      <c r="D13" s="5" t="n">
        <v>10</v>
      </c>
    </row>
    <row r="14" spans="1:4">
      <c r="A14" s="4" t="s">
        <v>49</v>
      </c>
      <c r="C14" s="5" t="n">
        <v>5201</v>
      </c>
      <c r="D14" s="5" t="n">
        <v>4939</v>
      </c>
    </row>
    <row r="15" spans="1:4">
      <c r="A15" s="4" t="s">
        <v>50</v>
      </c>
      <c r="C15" s="5" t="n">
        <v>23020</v>
      </c>
      <c r="D15" s="5" t="n">
        <v>31310</v>
      </c>
    </row>
    <row r="16" spans="1:4">
      <c r="A16" s="3" t="s">
        <v>51</v>
      </c>
    </row>
    <row r="17" spans="1:4">
      <c r="A17" s="4" t="s">
        <v>52</v>
      </c>
      <c r="C17" s="5" t="n">
        <v>1810</v>
      </c>
      <c r="D17" s="5" t="n">
        <v>2281</v>
      </c>
    </row>
    <row r="18" spans="1:4">
      <c r="A18" s="4" t="s">
        <v>53</v>
      </c>
      <c r="C18" s="5" t="n">
        <v>2602</v>
      </c>
      <c r="D18" s="5" t="n">
        <v>3744</v>
      </c>
    </row>
    <row r="19" spans="1:4">
      <c r="A19" s="4" t="s">
        <v>54</v>
      </c>
      <c r="C19" s="5" t="n">
        <v>982</v>
      </c>
    </row>
    <row r="20" spans="1:4">
      <c r="A20" s="4" t="s">
        <v>55</v>
      </c>
      <c r="C20" s="5" t="n">
        <v>1806</v>
      </c>
      <c r="D20" s="5" t="n">
        <v>2133</v>
      </c>
    </row>
    <row r="21" spans="1:4">
      <c r="A21" s="4" t="s">
        <v>56</v>
      </c>
      <c r="C21" s="5" t="n">
        <v>7200</v>
      </c>
      <c r="D21" s="5" t="n">
        <v>8158</v>
      </c>
    </row>
    <row r="22" spans="1:4">
      <c r="A22" s="3" t="s">
        <v>57</v>
      </c>
    </row>
    <row r="23" spans="1:4">
      <c r="A23" s="4" t="s">
        <v>58</v>
      </c>
      <c r="C23" s="5" t="n">
        <v>850</v>
      </c>
      <c r="D23" s="5" t="n">
        <v>950</v>
      </c>
    </row>
    <row r="24" spans="1:4">
      <c r="A24" s="4" t="s">
        <v>59</v>
      </c>
      <c r="D24" s="5" t="n">
        <v>381</v>
      </c>
    </row>
    <row r="25" spans="1:4">
      <c r="A25" s="4" t="s">
        <v>60</v>
      </c>
      <c r="C25" s="5" t="n">
        <v>801</v>
      </c>
    </row>
    <row r="26" spans="1:4">
      <c r="A26" s="4" t="s">
        <v>61</v>
      </c>
      <c r="C26" s="5" t="n">
        <v>1651</v>
      </c>
      <c r="D26" s="5" t="n">
        <v>1331</v>
      </c>
    </row>
    <row r="27" spans="1:4">
      <c r="A27" s="3" t="s">
        <v>62</v>
      </c>
    </row>
    <row r="28" spans="1:4">
      <c r="A28" s="4" t="s">
        <v>63</v>
      </c>
      <c r="B28" s="4" t="s">
        <v>64</v>
      </c>
      <c r="C28" s="4" t="s">
        <v>65</v>
      </c>
      <c r="D28" s="4" t="s">
        <v>65</v>
      </c>
    </row>
    <row r="29" spans="1:4">
      <c r="A29" s="4" t="s">
        <v>66</v>
      </c>
      <c r="C29" s="5" t="n">
        <v>286189</v>
      </c>
      <c r="D29" s="5" t="n">
        <v>272825</v>
      </c>
    </row>
    <row r="30" spans="1:4">
      <c r="A30" s="4" t="s">
        <v>67</v>
      </c>
      <c r="C30" s="5" t="n">
        <v>-272020</v>
      </c>
      <c r="D30" s="5" t="n">
        <v>-251004</v>
      </c>
    </row>
    <row r="31" spans="1:4">
      <c r="A31" s="4" t="s">
        <v>68</v>
      </c>
      <c r="C31" s="5" t="n">
        <v>14169</v>
      </c>
      <c r="D31" s="5" t="n">
        <v>21821</v>
      </c>
    </row>
    <row r="32" spans="1:4">
      <c r="A32" s="4" t="s">
        <v>69</v>
      </c>
      <c r="C32" s="6" t="n">
        <v>23020</v>
      </c>
      <c r="D32" s="6" t="n">
        <v>31310</v>
      </c>
    </row>
    <row r="33" spans="1:4"/>
    <row r="34" spans="1:4">
      <c r="A34" s="4" t="s">
        <v>64</v>
      </c>
      <c r="B34" s="4" t="s">
        <v>70</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25</v>
      </c>
    </row>
    <row r="2" spans="1:2">
      <c r="A2" s="3" t="s">
        <v>237</v>
      </c>
    </row>
    <row r="3" spans="1:2">
      <c r="A3" s="4" t="s">
        <v>23</v>
      </c>
      <c r="B3" s="6" t="n">
        <v>282</v>
      </c>
    </row>
    <row r="4" spans="1:2">
      <c r="A4" s="4" t="s">
        <v>238</v>
      </c>
      <c r="B4" s="5" t="n">
        <v>1092</v>
      </c>
    </row>
    <row r="5" spans="1:2">
      <c r="A5" s="4" t="s">
        <v>239</v>
      </c>
      <c r="B5" s="5" t="n">
        <v>548</v>
      </c>
    </row>
    <row r="6" spans="1:2">
      <c r="A6" s="4" t="s">
        <v>240</v>
      </c>
      <c r="B6" s="5" t="n">
        <v>18</v>
      </c>
    </row>
    <row r="7" spans="1:2">
      <c r="A7" s="4" t="s">
        <v>241</v>
      </c>
      <c r="B7" s="5" t="n">
        <v>1940</v>
      </c>
    </row>
    <row r="8" spans="1:2">
      <c r="A8" s="4" t="s">
        <v>242</v>
      </c>
      <c r="B8" s="5" t="n">
        <v>157</v>
      </c>
    </row>
    <row r="9" spans="1:2">
      <c r="A9" s="4" t="s">
        <v>243</v>
      </c>
      <c r="B9" s="6" t="n">
        <v>178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4</v>
      </c>
      <c r="B1" s="2" t="s">
        <v>77</v>
      </c>
      <c r="C1" s="2" t="s">
        <v>1</v>
      </c>
    </row>
    <row r="2" spans="1:3">
      <c r="B2" s="2" t="s">
        <v>2</v>
      </c>
      <c r="C2" s="2" t="s">
        <v>2</v>
      </c>
    </row>
    <row r="3" spans="1:3">
      <c r="A3" s="3" t="s">
        <v>245</v>
      </c>
    </row>
    <row r="4" spans="1:3">
      <c r="A4" s="4" t="s">
        <v>246</v>
      </c>
      <c r="B4" s="6" t="n">
        <v>304</v>
      </c>
      <c r="C4" s="6" t="n">
        <v>882</v>
      </c>
    </row>
    <row r="5" spans="1:3">
      <c r="A5" s="4" t="s">
        <v>247</v>
      </c>
      <c r="B5" s="5" t="n">
        <v>13</v>
      </c>
      <c r="C5" s="5" t="n">
        <v>38</v>
      </c>
    </row>
    <row r="6" spans="1:3">
      <c r="A6" s="3" t="s">
        <v>248</v>
      </c>
    </row>
    <row r="7" spans="1:3">
      <c r="A7" s="4" t="s">
        <v>249</v>
      </c>
      <c r="B7" s="5" t="n">
        <v>294</v>
      </c>
      <c r="C7" s="5" t="n">
        <v>870</v>
      </c>
    </row>
    <row r="8" spans="1:3">
      <c r="A8" s="4" t="s">
        <v>250</v>
      </c>
      <c r="B8" s="6" t="n">
        <v>83</v>
      </c>
      <c r="C8" s="6" t="n">
        <v>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6"/>
    <col customWidth="1" max="2" min="2" width="21"/>
  </cols>
  <sheetData>
    <row r="1" spans="1:2">
      <c r="A1" s="1" t="s">
        <v>251</v>
      </c>
      <c r="B1" s="2" t="s">
        <v>1</v>
      </c>
    </row>
    <row r="2" spans="1:2">
      <c r="B2" s="2" t="s">
        <v>225</v>
      </c>
    </row>
    <row r="3" spans="1:2">
      <c r="A3" s="3" t="s">
        <v>252</v>
      </c>
    </row>
    <row r="4" spans="1:2">
      <c r="A4" s="4" t="s">
        <v>253</v>
      </c>
      <c r="B4" s="6" t="n">
        <v>1073</v>
      </c>
    </row>
    <row r="5" spans="1:2">
      <c r="A5" s="4" t="s">
        <v>254</v>
      </c>
      <c r="B5" s="4" t="s">
        <v>255</v>
      </c>
    </row>
    <row r="6" spans="1:2">
      <c r="A6" s="4" t="s">
        <v>256</v>
      </c>
      <c r="B6" s="4" t="s">
        <v>257</v>
      </c>
    </row>
    <row r="7" spans="1:2">
      <c r="A7" s="4" t="s">
        <v>258</v>
      </c>
      <c r="B7" s="4" t="s">
        <v>259</v>
      </c>
    </row>
    <row r="8" spans="1:2">
      <c r="A8" s="4" t="s">
        <v>260</v>
      </c>
      <c r="B8" s="6" t="n">
        <v>27685</v>
      </c>
    </row>
    <row r="9" spans="1:2">
      <c r="A9" s="4" t="s">
        <v>261</v>
      </c>
      <c r="B9" s="5" t="n">
        <v>170</v>
      </c>
    </row>
    <row r="10" spans="1:2">
      <c r="A10" s="4" t="s">
        <v>262</v>
      </c>
      <c r="B10" s="5" t="n">
        <v>27515</v>
      </c>
    </row>
    <row r="11" spans="1:2">
      <c r="A11" s="4" t="s">
        <v>263</v>
      </c>
      <c r="B11" s="6" t="n">
        <v>250</v>
      </c>
    </row>
    <row r="12" spans="1:2">
      <c r="A12" s="4" t="s">
        <v>264</v>
      </c>
    </row>
    <row r="13" spans="1:2">
      <c r="A13" s="3" t="s">
        <v>252</v>
      </c>
    </row>
    <row r="14" spans="1:2">
      <c r="A14" s="4" t="s">
        <v>256</v>
      </c>
      <c r="B14" s="4" t="s">
        <v>265</v>
      </c>
    </row>
    <row r="15" spans="1:2">
      <c r="A15" s="4" t="s">
        <v>260</v>
      </c>
      <c r="B15" s="6" t="n">
        <v>112</v>
      </c>
    </row>
    <row r="16" spans="1:2">
      <c r="A16" s="4" t="s">
        <v>262</v>
      </c>
      <c r="B16" s="6" t="n">
        <v>112</v>
      </c>
    </row>
    <row r="17" spans="1:2">
      <c r="A17" s="4" t="s">
        <v>266</v>
      </c>
      <c r="B17" s="4" t="s">
        <v>267</v>
      </c>
    </row>
    <row r="18" spans="1:2">
      <c r="A18" s="4" t="s">
        <v>268</v>
      </c>
    </row>
    <row r="19" spans="1:2">
      <c r="A19" s="3" t="s">
        <v>252</v>
      </c>
    </row>
    <row r="20" spans="1:2">
      <c r="A20" s="4" t="s">
        <v>262</v>
      </c>
      <c r="B20" s="6" t="n">
        <v>112</v>
      </c>
    </row>
    <row r="21" spans="1:2">
      <c r="A21" s="4" t="s">
        <v>269</v>
      </c>
    </row>
    <row r="22" spans="1:2">
      <c r="A22" s="3" t="s">
        <v>252</v>
      </c>
    </row>
    <row r="23" spans="1:2">
      <c r="A23" s="4" t="s">
        <v>256</v>
      </c>
      <c r="B23" s="4" t="s">
        <v>265</v>
      </c>
    </row>
    <row r="24" spans="1:2">
      <c r="A24" s="4" t="s">
        <v>260</v>
      </c>
      <c r="B24" s="6" t="n">
        <v>102</v>
      </c>
    </row>
    <row r="25" spans="1:2">
      <c r="A25" s="4" t="s">
        <v>262</v>
      </c>
      <c r="B25" s="6" t="n">
        <v>102</v>
      </c>
    </row>
    <row r="26" spans="1:2">
      <c r="A26" s="4" t="s">
        <v>266</v>
      </c>
      <c r="B26" s="4" t="s">
        <v>267</v>
      </c>
    </row>
    <row r="27" spans="1:2">
      <c r="A27" s="4" t="s">
        <v>270</v>
      </c>
      <c r="B27" s="6" t="n">
        <v>229</v>
      </c>
    </row>
    <row r="28" spans="1:2">
      <c r="A28" s="4" t="s">
        <v>271</v>
      </c>
    </row>
    <row r="29" spans="1:2">
      <c r="A29" s="3" t="s">
        <v>252</v>
      </c>
    </row>
    <row r="30" spans="1:2">
      <c r="A30" s="4" t="s">
        <v>258</v>
      </c>
      <c r="B30" s="4" t="s">
        <v>272</v>
      </c>
    </row>
    <row r="31" spans="1:2">
      <c r="A31" s="4" t="s">
        <v>262</v>
      </c>
      <c r="B31" s="6" t="n">
        <v>250</v>
      </c>
    </row>
    <row r="32" spans="1:2">
      <c r="A32" s="4" t="s">
        <v>273</v>
      </c>
    </row>
    <row r="33" spans="1:2">
      <c r="A33" s="3" t="s">
        <v>252</v>
      </c>
    </row>
    <row r="34" spans="1:2">
      <c r="A34" s="4" t="s">
        <v>256</v>
      </c>
      <c r="B34" s="4" t="s">
        <v>257</v>
      </c>
    </row>
    <row r="35" spans="1:2">
      <c r="A35" s="4" t="s">
        <v>260</v>
      </c>
      <c r="B35" s="6" t="n">
        <v>52</v>
      </c>
    </row>
    <row r="36" spans="1:2">
      <c r="A36" s="4" t="s">
        <v>262</v>
      </c>
      <c r="B36" s="5" t="n">
        <v>49</v>
      </c>
    </row>
    <row r="37" spans="1:2">
      <c r="A37" s="4" t="s">
        <v>274</v>
      </c>
      <c r="B37" s="6" t="n">
        <v>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75</v>
      </c>
      <c r="B1" s="2" t="s">
        <v>276</v>
      </c>
      <c r="C1" s="2" t="s">
        <v>277</v>
      </c>
      <c r="D1" s="2" t="s">
        <v>2</v>
      </c>
      <c r="E1" s="2" t="s">
        <v>78</v>
      </c>
    </row>
    <row r="2" spans="1:5">
      <c r="A2" s="3" t="s">
        <v>278</v>
      </c>
    </row>
    <row r="3" spans="1:5">
      <c r="A3" s="4" t="s">
        <v>279</v>
      </c>
      <c r="D3" s="5" t="n">
        <v>3319898</v>
      </c>
      <c r="E3" s="5" t="n">
        <v>201800</v>
      </c>
    </row>
    <row r="4" spans="1:5">
      <c r="A4" s="4" t="s">
        <v>280</v>
      </c>
      <c r="D4" s="6" t="n">
        <v>11362</v>
      </c>
      <c r="E4" s="6" t="n">
        <v>1758</v>
      </c>
    </row>
    <row r="5" spans="1:5">
      <c r="A5" s="4" t="s">
        <v>281</v>
      </c>
      <c r="D5" s="6" t="n">
        <v>1604</v>
      </c>
      <c r="E5" s="6" t="n">
        <v>209</v>
      </c>
    </row>
    <row r="6" spans="1:5">
      <c r="A6" s="4" t="s">
        <v>282</v>
      </c>
      <c r="D6" s="4" t="s">
        <v>283</v>
      </c>
    </row>
    <row r="7" spans="1:5">
      <c r="A7" s="4" t="s">
        <v>284</v>
      </c>
      <c r="D7" s="6" t="n">
        <v>1769</v>
      </c>
    </row>
    <row r="8" spans="1:5">
      <c r="A8" s="4" t="s">
        <v>285</v>
      </c>
    </row>
    <row r="9" spans="1:5">
      <c r="A9" s="3" t="s">
        <v>278</v>
      </c>
    </row>
    <row r="10" spans="1:5">
      <c r="A10" s="4" t="s">
        <v>286</v>
      </c>
      <c r="B10" s="6" t="n">
        <v>50000</v>
      </c>
      <c r="C10" s="6" t="n">
        <v>80000</v>
      </c>
    </row>
    <row r="11" spans="1:5">
      <c r="A11" s="4" t="s">
        <v>287</v>
      </c>
      <c r="D11" s="8" t="n">
        <v>3.91</v>
      </c>
      <c r="E11" s="8" t="n">
        <v>9.699999999999999</v>
      </c>
    </row>
    <row r="12" spans="1:5">
      <c r="A12" s="4" t="s">
        <v>288</v>
      </c>
    </row>
    <row r="13" spans="1:5">
      <c r="A13" s="3" t="s">
        <v>278</v>
      </c>
    </row>
    <row r="14" spans="1:5">
      <c r="A14" s="4" t="s">
        <v>279</v>
      </c>
      <c r="E14" s="5" t="n">
        <v>170600</v>
      </c>
    </row>
    <row r="15" spans="1:5">
      <c r="A15" s="4" t="s">
        <v>287</v>
      </c>
      <c r="E15" s="8" t="n">
        <v>12.3</v>
      </c>
    </row>
    <row r="16" spans="1:5">
      <c r="A16" s="4" t="s">
        <v>280</v>
      </c>
      <c r="E16" s="6" t="n">
        <v>1952</v>
      </c>
    </row>
    <row r="17" spans="1:5">
      <c r="A17" s="4" t="s">
        <v>281</v>
      </c>
      <c r="E17" s="6" t="n">
        <v>1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7"/>
  </cols>
  <sheetData>
    <row r="1" spans="1:2">
      <c r="A1" s="1" t="s">
        <v>289</v>
      </c>
      <c r="B1" s="2" t="s">
        <v>1</v>
      </c>
    </row>
    <row r="2" spans="1:2">
      <c r="B2" s="2" t="s">
        <v>2</v>
      </c>
    </row>
    <row r="3" spans="1:2">
      <c r="A3" s="3" t="s">
        <v>290</v>
      </c>
    </row>
    <row r="4" spans="1:2">
      <c r="A4" s="4" t="s">
        <v>291</v>
      </c>
      <c r="B4" s="5" t="n">
        <v>89580</v>
      </c>
    </row>
    <row r="5" spans="1:2">
      <c r="A5" s="4" t="s">
        <v>292</v>
      </c>
      <c r="B5" s="4" t="s">
        <v>65</v>
      </c>
    </row>
    <row r="6" spans="1:2">
      <c r="A6" s="4" t="s">
        <v>293</v>
      </c>
      <c r="B6" s="5" t="n">
        <v>1050</v>
      </c>
    </row>
    <row r="7" spans="1:2">
      <c r="A7" s="4" t="s">
        <v>294</v>
      </c>
      <c r="B7" s="4" t="s">
        <v>65</v>
      </c>
    </row>
    <row r="8" spans="1:2">
      <c r="A8" s="4" t="s">
        <v>295</v>
      </c>
      <c r="B8" s="5" t="n">
        <v>-5000</v>
      </c>
    </row>
    <row r="9" spans="1:2">
      <c r="A9" s="4" t="s">
        <v>296</v>
      </c>
      <c r="B9" s="4" t="s">
        <v>65</v>
      </c>
    </row>
    <row r="10" spans="1:2">
      <c r="A10" s="4" t="s">
        <v>297</v>
      </c>
      <c r="B10" s="5" t="n">
        <v>-19875</v>
      </c>
    </row>
    <row r="11" spans="1:2">
      <c r="A11" s="4" t="s">
        <v>298</v>
      </c>
      <c r="B11" s="4" t="s">
        <v>65</v>
      </c>
    </row>
    <row r="12" spans="1:2">
      <c r="A12" s="4" t="s">
        <v>299</v>
      </c>
      <c r="B12" s="5" t="n">
        <v>65755</v>
      </c>
    </row>
    <row r="13" spans="1:2">
      <c r="A13" s="4" t="s">
        <v>300</v>
      </c>
      <c r="B13" s="4" t="s">
        <v>65</v>
      </c>
    </row>
    <row r="14" spans="1:2">
      <c r="A14" s="4" t="s">
        <v>301</v>
      </c>
      <c r="B14" s="4" t="s">
        <v>302</v>
      </c>
    </row>
    <row r="15" spans="1:2">
      <c r="A15" s="4" t="s">
        <v>303</v>
      </c>
      <c r="B15" s="6" t="n">
        <v>241</v>
      </c>
    </row>
    <row r="16" spans="1:2">
      <c r="A16" s="4" t="s">
        <v>304</v>
      </c>
      <c r="B16" s="5" t="n">
        <v>57680</v>
      </c>
    </row>
    <row r="17" spans="1:2">
      <c r="A17" s="4" t="s">
        <v>305</v>
      </c>
      <c r="B17" s="4" t="s">
        <v>65</v>
      </c>
    </row>
    <row r="18" spans="1:2">
      <c r="A18" s="4" t="s">
        <v>306</v>
      </c>
      <c r="B18" s="4" t="s">
        <v>307</v>
      </c>
    </row>
    <row r="19" spans="1:2">
      <c r="A19" s="4" t="s">
        <v>308</v>
      </c>
      <c r="B19" s="6" t="n">
        <v>212</v>
      </c>
    </row>
    <row r="20" spans="1:2">
      <c r="A20" s="4" t="s">
        <v>309</v>
      </c>
      <c r="B20" s="5" t="n">
        <v>65755</v>
      </c>
    </row>
    <row r="21" spans="1:2">
      <c r="A21" s="4" t="s">
        <v>310</v>
      </c>
      <c r="B21" s="4" t="s">
        <v>65</v>
      </c>
    </row>
    <row r="22" spans="1:2">
      <c r="A22" s="4" t="s">
        <v>311</v>
      </c>
      <c r="B22" s="4" t="s">
        <v>302</v>
      </c>
    </row>
    <row r="23" spans="1:2">
      <c r="A23" s="4" t="s">
        <v>312</v>
      </c>
      <c r="B23" s="6" t="n">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7</v>
      </c>
      <c r="D1" s="2" t="s">
        <v>1</v>
      </c>
    </row>
    <row r="2" spans="1:5">
      <c r="B2" s="2" t="s">
        <v>2</v>
      </c>
      <c r="C2" s="2" t="s">
        <v>78</v>
      </c>
      <c r="D2" s="2" t="s">
        <v>2</v>
      </c>
      <c r="E2" s="2" t="s">
        <v>78</v>
      </c>
    </row>
    <row r="3" spans="1:5">
      <c r="A3" s="4" t="s">
        <v>314</v>
      </c>
    </row>
    <row r="4" spans="1:5">
      <c r="A4" s="3" t="s">
        <v>315</v>
      </c>
    </row>
    <row r="5" spans="1:5">
      <c r="A5" s="4" t="s">
        <v>316</v>
      </c>
      <c r="B5" s="6" t="n">
        <v>-63</v>
      </c>
      <c r="C5" s="6" t="n">
        <v>195</v>
      </c>
      <c r="D5" s="6" t="n">
        <v>23</v>
      </c>
      <c r="E5" s="6" t="n">
        <v>319</v>
      </c>
    </row>
    <row r="6" spans="1:5">
      <c r="A6" s="4" t="s">
        <v>317</v>
      </c>
    </row>
    <row r="7" spans="1:5">
      <c r="A7" s="3" t="s">
        <v>315</v>
      </c>
    </row>
    <row r="8" spans="1:5">
      <c r="A8" s="4" t="s">
        <v>316</v>
      </c>
      <c r="B8" s="5" t="n">
        <v>53</v>
      </c>
      <c r="C8" s="5" t="n">
        <v>171</v>
      </c>
      <c r="D8" s="5" t="n">
        <v>135</v>
      </c>
      <c r="E8" s="5" t="n">
        <v>449</v>
      </c>
    </row>
    <row r="9" spans="1:5">
      <c r="A9" s="4" t="s">
        <v>318</v>
      </c>
    </row>
    <row r="10" spans="1:5">
      <c r="A10" s="3" t="s">
        <v>315</v>
      </c>
    </row>
    <row r="11" spans="1:5">
      <c r="A11" s="4" t="s">
        <v>316</v>
      </c>
      <c r="B11" s="5" t="n">
        <v>-68</v>
      </c>
      <c r="C11" s="5" t="n">
        <v>132</v>
      </c>
      <c r="D11" s="5" t="n">
        <v>-35</v>
      </c>
      <c r="E11" s="5" t="n">
        <v>229</v>
      </c>
    </row>
    <row r="12" spans="1:5">
      <c r="A12" s="4" t="s">
        <v>319</v>
      </c>
    </row>
    <row r="13" spans="1:5">
      <c r="A13" s="3" t="s">
        <v>315</v>
      </c>
    </row>
    <row r="14" spans="1:5">
      <c r="A14" s="4" t="s">
        <v>316</v>
      </c>
      <c r="B14" s="5" t="n">
        <v>-14</v>
      </c>
      <c r="C14" s="5" t="n">
        <v>37</v>
      </c>
      <c r="D14" s="5" t="n">
        <v>9</v>
      </c>
      <c r="E14" s="5" t="n">
        <v>55</v>
      </c>
    </row>
    <row r="15" spans="1:5">
      <c r="A15" s="4" t="s">
        <v>320</v>
      </c>
    </row>
    <row r="16" spans="1:5">
      <c r="A16" s="3" t="s">
        <v>315</v>
      </c>
    </row>
    <row r="17" spans="1:5">
      <c r="A17" s="4" t="s">
        <v>316</v>
      </c>
      <c r="B17" s="5" t="n">
        <v>5</v>
      </c>
      <c r="C17" s="5" t="n">
        <v>63</v>
      </c>
      <c r="D17" s="5" t="n">
        <v>58</v>
      </c>
      <c r="E17" s="5" t="n">
        <v>90</v>
      </c>
    </row>
    <row r="18" spans="1:5">
      <c r="A18" s="4" t="s">
        <v>321</v>
      </c>
    </row>
    <row r="19" spans="1:5">
      <c r="A19" s="3" t="s">
        <v>315</v>
      </c>
    </row>
    <row r="20" spans="1:5">
      <c r="A20" s="4" t="s">
        <v>316</v>
      </c>
      <c r="B20" s="5" t="n">
        <v>67</v>
      </c>
      <c r="C20" s="5" t="n">
        <v>134</v>
      </c>
      <c r="D20" s="5" t="n">
        <v>126</v>
      </c>
      <c r="E20" s="5" t="n">
        <v>394</v>
      </c>
    </row>
    <row r="21" spans="1:5">
      <c r="A21" s="4" t="s">
        <v>205</v>
      </c>
    </row>
    <row r="22" spans="1:5">
      <c r="A22" s="3" t="s">
        <v>315</v>
      </c>
    </row>
    <row r="23" spans="1:5">
      <c r="A23" s="4" t="s">
        <v>316</v>
      </c>
      <c r="B23" s="5" t="n">
        <v>381</v>
      </c>
      <c r="C23" s="5" t="n">
        <v>1387</v>
      </c>
      <c r="D23" s="5" t="n">
        <v>1844</v>
      </c>
      <c r="E23" s="5" t="n">
        <v>3181</v>
      </c>
    </row>
    <row r="24" spans="1:5">
      <c r="A24" s="4" t="s">
        <v>322</v>
      </c>
    </row>
    <row r="25" spans="1:5">
      <c r="A25" s="3" t="s">
        <v>315</v>
      </c>
    </row>
    <row r="26" spans="1:5">
      <c r="A26" s="4" t="s">
        <v>316</v>
      </c>
      <c r="B26" s="5" t="n">
        <v>37</v>
      </c>
      <c r="C26" s="5" t="n">
        <v>480</v>
      </c>
      <c r="D26" s="5" t="n">
        <v>451</v>
      </c>
      <c r="E26" s="5" t="n">
        <v>920</v>
      </c>
    </row>
    <row r="27" spans="1:5">
      <c r="A27" s="4" t="s">
        <v>323</v>
      </c>
    </row>
    <row r="28" spans="1:5">
      <c r="A28" s="3" t="s">
        <v>315</v>
      </c>
    </row>
    <row r="29" spans="1:5">
      <c r="A29" s="4" t="s">
        <v>316</v>
      </c>
      <c r="B29" s="6" t="n">
        <v>344</v>
      </c>
      <c r="C29" s="6" t="n">
        <v>907</v>
      </c>
      <c r="D29" s="6" t="n">
        <v>1393</v>
      </c>
      <c r="E29" s="6" t="n">
        <v>226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24</v>
      </c>
      <c r="B1" s="2" t="s">
        <v>1</v>
      </c>
    </row>
    <row r="2" spans="1:2">
      <c r="B2" s="2" t="s">
        <v>325</v>
      </c>
    </row>
    <row r="3" spans="1:2">
      <c r="A3" s="3" t="s">
        <v>326</v>
      </c>
    </row>
    <row r="4" spans="1:2">
      <c r="A4" s="4" t="s">
        <v>327</v>
      </c>
      <c r="B4" s="5" t="n">
        <v>795633</v>
      </c>
    </row>
    <row r="5" spans="1:2">
      <c r="A5" s="4" t="s">
        <v>328</v>
      </c>
      <c r="B5" s="5" t="n">
        <v>19500</v>
      </c>
    </row>
    <row r="6" spans="1:2">
      <c r="A6" s="4" t="s">
        <v>329</v>
      </c>
      <c r="B6" s="5" t="n">
        <v>-92407</v>
      </c>
    </row>
    <row r="7" spans="1:2">
      <c r="A7" s="4" t="s">
        <v>330</v>
      </c>
      <c r="B7" s="5" t="n">
        <v>-208996</v>
      </c>
    </row>
    <row r="8" spans="1:2">
      <c r="A8" s="4" t="s">
        <v>331</v>
      </c>
      <c r="B8" s="5" t="n">
        <v>513730</v>
      </c>
    </row>
    <row r="9" spans="1:2">
      <c r="A9" s="4" t="s">
        <v>332</v>
      </c>
      <c r="B9" s="5" t="n">
        <v>4970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33</v>
      </c>
      <c r="B1" s="2" t="s">
        <v>1</v>
      </c>
    </row>
    <row r="2" spans="1:2">
      <c r="B2" s="2" t="s">
        <v>325</v>
      </c>
    </row>
    <row r="3" spans="1:2">
      <c r="A3" s="3" t="s">
        <v>334</v>
      </c>
    </row>
    <row r="4" spans="1:2">
      <c r="A4" s="4" t="s">
        <v>327</v>
      </c>
      <c r="B4" s="5" t="n">
        <v>30107</v>
      </c>
    </row>
    <row r="5" spans="1:2">
      <c r="A5" s="4" t="s">
        <v>328</v>
      </c>
      <c r="B5" s="5" t="n">
        <v>42000</v>
      </c>
    </row>
    <row r="6" spans="1:2">
      <c r="A6" s="4" t="s">
        <v>329</v>
      </c>
      <c r="B6" s="5" t="n">
        <v>-6785</v>
      </c>
    </row>
    <row r="7" spans="1:2">
      <c r="A7" s="4" t="s">
        <v>330</v>
      </c>
      <c r="B7" s="5" t="n">
        <v>-55135</v>
      </c>
    </row>
    <row r="8" spans="1:2">
      <c r="A8" s="4" t="s">
        <v>331</v>
      </c>
      <c r="B8" s="5" t="n">
        <v>10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36"/>
    <col customWidth="1" max="4" min="4" width="21"/>
  </cols>
  <sheetData>
    <row r="1" spans="1:4">
      <c r="A1" s="1" t="s">
        <v>335</v>
      </c>
      <c r="B1" s="2" t="s">
        <v>336</v>
      </c>
      <c r="C1" s="2" t="s">
        <v>337</v>
      </c>
      <c r="D1" s="2" t="s">
        <v>338</v>
      </c>
    </row>
    <row r="2" spans="1:4">
      <c r="A2" s="3" t="s">
        <v>339</v>
      </c>
    </row>
    <row r="3" spans="1:4">
      <c r="A3" s="4" t="s">
        <v>340</v>
      </c>
      <c r="B3" s="5" t="n">
        <v>1587302</v>
      </c>
      <c r="C3" s="5" t="n">
        <v>4348869</v>
      </c>
    </row>
    <row r="4" spans="1:4">
      <c r="A4" s="4" t="s">
        <v>341</v>
      </c>
      <c r="B4" s="6" t="n">
        <v>15000</v>
      </c>
      <c r="C4" s="6" t="n">
        <v>29862</v>
      </c>
    </row>
    <row r="5" spans="1:4">
      <c r="A5" s="4" t="s">
        <v>342</v>
      </c>
      <c r="D5" s="9" t="n">
        <v>50</v>
      </c>
    </row>
    <row r="6" spans="1:4">
      <c r="A6" s="4" t="s">
        <v>343</v>
      </c>
      <c r="D6" s="4" t="s">
        <v>267</v>
      </c>
    </row>
    <row r="7" spans="1:4">
      <c r="A7" s="4" t="s">
        <v>344</v>
      </c>
      <c r="D7" s="4" t="s">
        <v>255</v>
      </c>
    </row>
    <row r="8" spans="1:4">
      <c r="A8" s="4" t="s">
        <v>345</v>
      </c>
      <c r="C8" s="6" t="n">
        <v>7</v>
      </c>
    </row>
    <row r="9" spans="1:4">
      <c r="A9" s="4" t="s">
        <v>346</v>
      </c>
      <c r="C9" s="5" t="n">
        <v>286311</v>
      </c>
    </row>
    <row r="10" spans="1:4">
      <c r="A10" s="4" t="s">
        <v>347</v>
      </c>
      <c r="C10" s="6" t="n">
        <v>2004</v>
      </c>
    </row>
    <row r="11" spans="1:4">
      <c r="A11" s="4" t="s">
        <v>348</v>
      </c>
    </row>
    <row r="12" spans="1:4">
      <c r="A12" s="3" t="s">
        <v>339</v>
      </c>
    </row>
    <row r="13" spans="1:4">
      <c r="A13" s="4" t="s">
        <v>342</v>
      </c>
      <c r="D13" s="9" t="n">
        <v>20</v>
      </c>
    </row>
    <row r="14" spans="1:4">
      <c r="A14" s="4" t="s">
        <v>349</v>
      </c>
    </row>
    <row r="15" spans="1:4">
      <c r="A15" s="3" t="s">
        <v>339</v>
      </c>
    </row>
    <row r="16" spans="1:4">
      <c r="A16" s="4" t="s">
        <v>350</v>
      </c>
      <c r="D16" s="4" t="s">
        <v>257</v>
      </c>
    </row>
    <row r="17" spans="1:4">
      <c r="A17" s="4" t="s">
        <v>351</v>
      </c>
      <c r="D17" s="4" t="s">
        <v>352</v>
      </c>
    </row>
    <row r="18" spans="1:4">
      <c r="A18" s="4" t="s">
        <v>353</v>
      </c>
    </row>
    <row r="19" spans="1:4">
      <c r="A19" s="3" t="s">
        <v>339</v>
      </c>
    </row>
    <row r="20" spans="1:4">
      <c r="A20" s="4" t="s">
        <v>350</v>
      </c>
      <c r="D20" s="4" t="s">
        <v>354</v>
      </c>
    </row>
    <row r="21" spans="1:4">
      <c r="A21" s="4" t="s">
        <v>351</v>
      </c>
      <c r="D21" s="4" t="s">
        <v>3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v>
      </c>
      <c r="B1" s="2" t="s">
        <v>2</v>
      </c>
      <c r="C1" s="2" t="s">
        <v>36</v>
      </c>
    </row>
    <row r="2" spans="1:3">
      <c r="A2" s="4" t="s">
        <v>72</v>
      </c>
      <c r="B2" s="7" t="n">
        <v>1e-05</v>
      </c>
      <c r="C2" s="7" t="n">
        <v>1e-05</v>
      </c>
    </row>
    <row r="3" spans="1:3">
      <c r="A3" s="4" t="s">
        <v>73</v>
      </c>
      <c r="B3" s="5" t="n">
        <v>30000000</v>
      </c>
      <c r="C3" s="5" t="n">
        <v>30000000</v>
      </c>
    </row>
    <row r="4" spans="1:3">
      <c r="A4" s="4" t="s">
        <v>74</v>
      </c>
      <c r="B4" s="5" t="n">
        <v>18673173</v>
      </c>
      <c r="C4" s="5" t="n">
        <v>15082852</v>
      </c>
    </row>
    <row r="5" spans="1:3">
      <c r="A5" s="4" t="s">
        <v>75</v>
      </c>
      <c r="B5" s="5" t="n">
        <v>18673173</v>
      </c>
      <c r="C5" s="5" t="n">
        <v>150828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D3" s="6" t="n">
        <v>23</v>
      </c>
      <c r="E3" s="6" t="n">
        <v>54</v>
      </c>
    </row>
    <row r="4" spans="1:5">
      <c r="A4" s="4" t="s">
        <v>80</v>
      </c>
      <c r="D4" s="5" t="n">
        <v>-1</v>
      </c>
      <c r="E4" s="5" t="n">
        <v>-2</v>
      </c>
    </row>
    <row r="5" spans="1:5">
      <c r="A5" s="4" t="s">
        <v>81</v>
      </c>
      <c r="D5" s="5" t="n">
        <v>22</v>
      </c>
      <c r="E5" s="5" t="n">
        <v>52</v>
      </c>
    </row>
    <row r="6" spans="1:5">
      <c r="A6" s="4" t="s">
        <v>82</v>
      </c>
      <c r="B6" s="6" t="n">
        <v>-5742</v>
      </c>
      <c r="C6" s="6" t="n">
        <v>-8421</v>
      </c>
      <c r="D6" s="5" t="n">
        <v>-17140</v>
      </c>
      <c r="E6" s="5" t="n">
        <v>-23618</v>
      </c>
    </row>
    <row r="7" spans="1:5">
      <c r="A7" s="4" t="s">
        <v>83</v>
      </c>
      <c r="B7" s="5" t="n">
        <v>25</v>
      </c>
      <c r="C7" s="5" t="n">
        <v>594</v>
      </c>
      <c r="D7" s="5" t="n">
        <v>1401</v>
      </c>
      <c r="E7" s="5" t="n">
        <v>2771</v>
      </c>
    </row>
    <row r="8" spans="1:5">
      <c r="A8" s="4" t="s">
        <v>84</v>
      </c>
      <c r="B8" s="5" t="n">
        <v>-5717</v>
      </c>
      <c r="C8" s="5" t="n">
        <v>-7827</v>
      </c>
      <c r="D8" s="5" t="n">
        <v>-15739</v>
      </c>
      <c r="E8" s="5" t="n">
        <v>-20847</v>
      </c>
    </row>
    <row r="9" spans="1:5">
      <c r="A9" s="4" t="s">
        <v>85</v>
      </c>
      <c r="B9" s="5" t="n">
        <v>-1682</v>
      </c>
      <c r="C9" s="5" t="n">
        <v>-2473</v>
      </c>
      <c r="D9" s="5" t="n">
        <v>-5245</v>
      </c>
      <c r="E9" s="5" t="n">
        <v>-6806</v>
      </c>
    </row>
    <row r="10" spans="1:5">
      <c r="A10" s="4" t="s">
        <v>86</v>
      </c>
      <c r="B10" s="5" t="n">
        <v>-7399</v>
      </c>
      <c r="C10" s="5" t="n">
        <v>-10300</v>
      </c>
      <c r="D10" s="5" t="n">
        <v>-20962</v>
      </c>
      <c r="E10" s="5" t="n">
        <v>-27601</v>
      </c>
    </row>
    <row r="11" spans="1:5">
      <c r="A11" s="4" t="s">
        <v>87</v>
      </c>
      <c r="B11" s="5" t="n">
        <v>-108</v>
      </c>
      <c r="C11" s="5" t="n">
        <v>222</v>
      </c>
      <c r="D11" s="5" t="n">
        <v>-54</v>
      </c>
      <c r="E11" s="5" t="n">
        <v>54</v>
      </c>
    </row>
    <row r="12" spans="1:5">
      <c r="A12" s="4" t="s">
        <v>88</v>
      </c>
      <c r="B12" s="6" t="n">
        <v>-7507</v>
      </c>
      <c r="C12" s="6" t="n">
        <v>-10078</v>
      </c>
      <c r="D12" s="6" t="n">
        <v>-21016</v>
      </c>
      <c r="E12" s="6" t="n">
        <v>-27547</v>
      </c>
    </row>
    <row r="13" spans="1:5">
      <c r="A13" s="4" t="s">
        <v>89</v>
      </c>
      <c r="B13" s="8" t="n">
        <v>-0.42</v>
      </c>
      <c r="C13" s="8" t="n">
        <v>-0.86</v>
      </c>
      <c r="D13" s="8" t="n">
        <v>-1.28</v>
      </c>
      <c r="E13" s="8" t="n">
        <v>-2.38</v>
      </c>
    </row>
    <row r="14" spans="1:5">
      <c r="A14" s="4" t="s">
        <v>90</v>
      </c>
      <c r="B14" s="5" t="n">
        <v>17823207</v>
      </c>
      <c r="C14" s="5" t="n">
        <v>11722553</v>
      </c>
      <c r="D14" s="5" t="n">
        <v>16376377</v>
      </c>
      <c r="E14" s="5" t="n">
        <v>115542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36"/>
    <col customWidth="1" max="5" min="5" width="27"/>
    <col customWidth="1" max="6" min="6" width="10"/>
  </cols>
  <sheetData>
    <row r="1" spans="1:6">
      <c r="A1" s="1" t="s">
        <v>91</v>
      </c>
      <c r="B1" s="2" t="s">
        <v>92</v>
      </c>
      <c r="D1" s="2" t="s">
        <v>93</v>
      </c>
      <c r="E1" s="2" t="s">
        <v>94</v>
      </c>
      <c r="F1" s="2" t="s">
        <v>95</v>
      </c>
    </row>
    <row r="2" spans="1:6">
      <c r="A2" s="4" t="s">
        <v>96</v>
      </c>
      <c r="B2" s="4" t="s">
        <v>65</v>
      </c>
      <c r="C2" s="4" t="s">
        <v>64</v>
      </c>
      <c r="D2" s="6" t="n">
        <v>244204</v>
      </c>
      <c r="E2" s="6" t="n">
        <v>-215697</v>
      </c>
      <c r="F2" s="6" t="n">
        <v>28507</v>
      </c>
    </row>
    <row r="3" spans="1:6">
      <c r="A3" s="4" t="s">
        <v>97</v>
      </c>
      <c r="B3" s="5" t="n">
        <v>11356579</v>
      </c>
    </row>
    <row r="4" spans="1:6">
      <c r="A4" s="4" t="s">
        <v>98</v>
      </c>
      <c r="B4" s="4" t="s">
        <v>65</v>
      </c>
      <c r="C4" s="4" t="s">
        <v>64</v>
      </c>
      <c r="D4" s="5" t="n">
        <v>3949</v>
      </c>
      <c r="E4" s="4" t="s">
        <v>65</v>
      </c>
      <c r="F4" s="5" t="n">
        <v>3949</v>
      </c>
    </row>
    <row r="5" spans="1:6">
      <c r="A5" s="4" t="s">
        <v>99</v>
      </c>
      <c r="B5" s="5" t="n">
        <v>201138</v>
      </c>
    </row>
    <row r="6" spans="1:6">
      <c r="A6" s="4" t="s">
        <v>100</v>
      </c>
      <c r="B6" s="4" t="s">
        <v>65</v>
      </c>
      <c r="C6" s="4" t="s">
        <v>64</v>
      </c>
      <c r="D6" s="5" t="n">
        <v>3710</v>
      </c>
      <c r="E6" s="4" t="s">
        <v>65</v>
      </c>
      <c r="F6" s="5" t="n">
        <v>3710</v>
      </c>
    </row>
    <row r="7" spans="1:6">
      <c r="A7" s="4" t="s">
        <v>101</v>
      </c>
      <c r="B7" s="5" t="n">
        <v>372400</v>
      </c>
    </row>
    <row r="8" spans="1:6">
      <c r="A8" s="4" t="s">
        <v>102</v>
      </c>
      <c r="B8" s="4" t="s">
        <v>65</v>
      </c>
      <c r="C8" s="4" t="s">
        <v>64</v>
      </c>
      <c r="D8" s="5" t="n">
        <v>8</v>
      </c>
      <c r="E8" s="4" t="s">
        <v>65</v>
      </c>
      <c r="F8" s="5" t="n">
        <v>8</v>
      </c>
    </row>
    <row r="9" spans="1:6">
      <c r="A9" s="4" t="s">
        <v>103</v>
      </c>
      <c r="B9" s="5" t="n">
        <v>1850</v>
      </c>
    </row>
    <row r="10" spans="1:6">
      <c r="A10" s="4" t="s">
        <v>104</v>
      </c>
      <c r="B10" s="4" t="s">
        <v>65</v>
      </c>
      <c r="D10" s="4" t="s">
        <v>65</v>
      </c>
      <c r="E10" s="5" t="n">
        <v>-27547</v>
      </c>
      <c r="F10" s="5" t="n">
        <v>-27547</v>
      </c>
    </row>
    <row r="11" spans="1:6">
      <c r="A11" s="4" t="s">
        <v>105</v>
      </c>
      <c r="B11" s="4" t="s">
        <v>65</v>
      </c>
      <c r="C11" s="4" t="s">
        <v>64</v>
      </c>
      <c r="D11" s="5" t="n">
        <v>251871</v>
      </c>
      <c r="E11" s="5" t="n">
        <v>-243244</v>
      </c>
      <c r="F11" s="5" t="n">
        <v>8627</v>
      </c>
    </row>
    <row r="12" spans="1:6">
      <c r="A12" s="4" t="s">
        <v>106</v>
      </c>
      <c r="B12" s="5" t="n">
        <v>11931967</v>
      </c>
    </row>
    <row r="13" spans="1:6">
      <c r="A13" s="4" t="s">
        <v>107</v>
      </c>
      <c r="B13" s="4" t="s">
        <v>65</v>
      </c>
      <c r="C13" s="4" t="s">
        <v>64</v>
      </c>
      <c r="D13" s="5" t="n">
        <v>248360</v>
      </c>
      <c r="E13" s="5" t="n">
        <v>-233166</v>
      </c>
      <c r="F13" s="5" t="n">
        <v>15194</v>
      </c>
    </row>
    <row r="14" spans="1:6">
      <c r="A14" s="4" t="s">
        <v>108</v>
      </c>
      <c r="B14" s="5" t="n">
        <v>11680945</v>
      </c>
    </row>
    <row r="15" spans="1:6">
      <c r="A15" s="4" t="s">
        <v>98</v>
      </c>
      <c r="B15" s="4" t="s">
        <v>65</v>
      </c>
      <c r="C15" s="4" t="s">
        <v>64</v>
      </c>
      <c r="D15" s="5" t="n">
        <v>1753</v>
      </c>
      <c r="E15" s="4" t="s">
        <v>65</v>
      </c>
      <c r="F15" s="5" t="n">
        <v>1753</v>
      </c>
    </row>
    <row r="16" spans="1:6">
      <c r="A16" s="4" t="s">
        <v>99</v>
      </c>
      <c r="B16" s="5" t="n">
        <v>49222</v>
      </c>
    </row>
    <row r="17" spans="1:6">
      <c r="A17" s="4" t="s">
        <v>109</v>
      </c>
      <c r="B17" s="4" t="s">
        <v>65</v>
      </c>
      <c r="C17" s="4" t="s">
        <v>64</v>
      </c>
      <c r="D17" s="5" t="n">
        <v>1758</v>
      </c>
      <c r="E17" s="4" t="s">
        <v>65</v>
      </c>
      <c r="F17" s="5" t="n">
        <v>1758</v>
      </c>
    </row>
    <row r="18" spans="1:6">
      <c r="A18" s="4" t="s">
        <v>110</v>
      </c>
      <c r="B18" s="5" t="n">
        <v>201800</v>
      </c>
    </row>
    <row r="19" spans="1:6">
      <c r="A19" s="4" t="s">
        <v>104</v>
      </c>
      <c r="B19" s="4" t="s">
        <v>65</v>
      </c>
      <c r="D19" s="4" t="s">
        <v>65</v>
      </c>
      <c r="E19" s="5" t="n">
        <v>-10078</v>
      </c>
      <c r="F19" s="5" t="n">
        <v>-10078</v>
      </c>
    </row>
    <row r="20" spans="1:6">
      <c r="A20" s="4" t="s">
        <v>105</v>
      </c>
      <c r="B20" s="4" t="s">
        <v>65</v>
      </c>
      <c r="C20" s="4" t="s">
        <v>64</v>
      </c>
      <c r="D20" s="5" t="n">
        <v>251871</v>
      </c>
      <c r="E20" s="5" t="n">
        <v>-243244</v>
      </c>
      <c r="F20" s="5" t="n">
        <v>8627</v>
      </c>
    </row>
    <row r="21" spans="1:6">
      <c r="A21" s="4" t="s">
        <v>106</v>
      </c>
      <c r="B21" s="5" t="n">
        <v>11931967</v>
      </c>
    </row>
    <row r="22" spans="1:6">
      <c r="A22" s="4" t="s">
        <v>111</v>
      </c>
      <c r="B22" s="4" t="s">
        <v>65</v>
      </c>
      <c r="C22" s="4" t="s">
        <v>64</v>
      </c>
      <c r="D22" s="5" t="n">
        <v>272825</v>
      </c>
      <c r="E22" s="5" t="n">
        <v>-251004</v>
      </c>
      <c r="F22" s="5" t="n">
        <v>21821</v>
      </c>
    </row>
    <row r="23" spans="1:6">
      <c r="A23" s="4" t="s">
        <v>112</v>
      </c>
      <c r="B23" s="5" t="n">
        <v>15082852</v>
      </c>
    </row>
    <row r="24" spans="1:6">
      <c r="A24" s="4" t="s">
        <v>98</v>
      </c>
      <c r="B24" s="4" t="s">
        <v>65</v>
      </c>
      <c r="C24" s="4" t="s">
        <v>64</v>
      </c>
      <c r="D24" s="5" t="n">
        <v>2002</v>
      </c>
      <c r="E24" s="4" t="s">
        <v>65</v>
      </c>
      <c r="F24" s="5" t="n">
        <v>2002</v>
      </c>
    </row>
    <row r="25" spans="1:6">
      <c r="A25" s="4" t="s">
        <v>99</v>
      </c>
      <c r="B25" s="5" t="n">
        <v>264131</v>
      </c>
    </row>
    <row r="26" spans="1:6">
      <c r="A26" s="4" t="s">
        <v>113</v>
      </c>
      <c r="B26" s="4" t="s">
        <v>65</v>
      </c>
      <c r="C26" s="4" t="s">
        <v>64</v>
      </c>
      <c r="D26" s="5" t="n">
        <v>11362</v>
      </c>
      <c r="E26" s="4" t="s">
        <v>65</v>
      </c>
      <c r="F26" s="5" t="n">
        <v>11362</v>
      </c>
    </row>
    <row r="27" spans="1:6">
      <c r="A27" s="4" t="s">
        <v>114</v>
      </c>
      <c r="B27" s="5" t="n">
        <v>3319898</v>
      </c>
    </row>
    <row r="28" spans="1:6">
      <c r="A28" s="4" t="s">
        <v>102</v>
      </c>
      <c r="B28" s="4" t="s">
        <v>65</v>
      </c>
      <c r="C28" s="4" t="s">
        <v>64</v>
      </c>
      <c r="D28" s="4" t="s">
        <v>65</v>
      </c>
      <c r="E28" s="4" t="s">
        <v>65</v>
      </c>
      <c r="F28" s="4" t="s">
        <v>65</v>
      </c>
    </row>
    <row r="29" spans="1:6">
      <c r="A29" s="4" t="s">
        <v>103</v>
      </c>
      <c r="B29" s="5" t="n">
        <v>5000</v>
      </c>
    </row>
    <row r="30" spans="1:6">
      <c r="A30" s="4" t="s">
        <v>115</v>
      </c>
      <c r="B30" s="4" t="s">
        <v>65</v>
      </c>
      <c r="C30" s="4" t="s">
        <v>64</v>
      </c>
      <c r="D30" s="4" t="s">
        <v>65</v>
      </c>
      <c r="E30" s="4" t="s">
        <v>65</v>
      </c>
      <c r="F30" s="4" t="s">
        <v>65</v>
      </c>
    </row>
    <row r="31" spans="1:6">
      <c r="A31" s="4" t="s">
        <v>116</v>
      </c>
      <c r="B31" s="5" t="n">
        <v>1292</v>
      </c>
    </row>
    <row r="32" spans="1:6">
      <c r="A32" s="4" t="s">
        <v>104</v>
      </c>
      <c r="B32" s="4" t="s">
        <v>65</v>
      </c>
      <c r="D32" s="4" t="s">
        <v>65</v>
      </c>
      <c r="E32" s="5" t="n">
        <v>-21016</v>
      </c>
      <c r="F32" s="5" t="n">
        <v>-21016</v>
      </c>
    </row>
    <row r="33" spans="1:6">
      <c r="A33" s="4" t="s">
        <v>117</v>
      </c>
      <c r="B33" s="4" t="s">
        <v>65</v>
      </c>
      <c r="C33" s="4" t="s">
        <v>64</v>
      </c>
      <c r="D33" s="5" t="n">
        <v>286189</v>
      </c>
      <c r="E33" s="5" t="n">
        <v>-272020</v>
      </c>
      <c r="F33" s="5" t="n">
        <v>14169</v>
      </c>
    </row>
    <row r="34" spans="1:6">
      <c r="A34" s="4" t="s">
        <v>118</v>
      </c>
      <c r="B34" s="5" t="n">
        <v>18673173</v>
      </c>
    </row>
    <row r="35" spans="1:6">
      <c r="A35" s="4" t="s">
        <v>119</v>
      </c>
      <c r="B35" s="4" t="s">
        <v>65</v>
      </c>
      <c r="C35" s="4" t="s">
        <v>64</v>
      </c>
      <c r="D35" s="5" t="n">
        <v>280423</v>
      </c>
      <c r="E35" s="5" t="n">
        <v>-264513</v>
      </c>
      <c r="F35" s="5" t="n">
        <v>15910</v>
      </c>
    </row>
    <row r="36" spans="1:6">
      <c r="A36" s="4" t="s">
        <v>120</v>
      </c>
      <c r="B36" s="5" t="n">
        <v>16934417</v>
      </c>
    </row>
    <row r="37" spans="1:6">
      <c r="A37" s="4" t="s">
        <v>98</v>
      </c>
      <c r="B37" s="4" t="s">
        <v>65</v>
      </c>
      <c r="C37" s="4" t="s">
        <v>64</v>
      </c>
      <c r="D37" s="5" t="n">
        <v>371</v>
      </c>
      <c r="E37" s="4" t="s">
        <v>65</v>
      </c>
      <c r="F37" s="5" t="n">
        <v>371</v>
      </c>
    </row>
    <row r="38" spans="1:6">
      <c r="A38" s="4" t="s">
        <v>99</v>
      </c>
      <c r="B38" s="5" t="n">
        <v>62976</v>
      </c>
    </row>
    <row r="39" spans="1:6">
      <c r="A39" s="4" t="s">
        <v>121</v>
      </c>
      <c r="B39" s="4" t="s">
        <v>65</v>
      </c>
      <c r="C39" s="4" t="s">
        <v>64</v>
      </c>
      <c r="D39" s="5" t="n">
        <v>5395</v>
      </c>
      <c r="E39" s="4" t="s">
        <v>65</v>
      </c>
      <c r="F39" s="5" t="n">
        <v>5395</v>
      </c>
    </row>
    <row r="40" spans="1:6">
      <c r="A40" s="4" t="s">
        <v>122</v>
      </c>
      <c r="B40" s="5" t="n">
        <v>1675780</v>
      </c>
    </row>
    <row r="41" spans="1:6">
      <c r="A41" s="4" t="s">
        <v>102</v>
      </c>
      <c r="B41" s="4" t="s">
        <v>65</v>
      </c>
      <c r="C41" s="4" t="s">
        <v>64</v>
      </c>
      <c r="D41" s="4" t="s">
        <v>65</v>
      </c>
      <c r="E41" s="4" t="s">
        <v>65</v>
      </c>
      <c r="F41" s="4" t="s">
        <v>65</v>
      </c>
    </row>
    <row r="42" spans="1:6">
      <c r="A42" s="4" t="s">
        <v>103</v>
      </c>
      <c r="B42" s="4" t="s">
        <v>65</v>
      </c>
    </row>
    <row r="43" spans="1:6">
      <c r="A43" s="4" t="s">
        <v>104</v>
      </c>
      <c r="B43" s="4" t="s">
        <v>65</v>
      </c>
      <c r="D43" s="4" t="s">
        <v>65</v>
      </c>
      <c r="E43" s="5" t="n">
        <v>-7507</v>
      </c>
      <c r="F43" s="5" t="n">
        <v>-7507</v>
      </c>
    </row>
    <row r="44" spans="1:6">
      <c r="A44" s="4" t="s">
        <v>117</v>
      </c>
      <c r="B44" s="4" t="s">
        <v>65</v>
      </c>
      <c r="C44" s="4" t="s">
        <v>64</v>
      </c>
      <c r="D44" s="6" t="n">
        <v>286189</v>
      </c>
      <c r="E44" s="6" t="n">
        <v>-272020</v>
      </c>
      <c r="F44" s="6" t="n">
        <v>14169</v>
      </c>
    </row>
    <row r="45" spans="1:6">
      <c r="A45" s="4" t="s">
        <v>118</v>
      </c>
      <c r="B45" s="5" t="n">
        <v>18673173</v>
      </c>
    </row>
    <row r="46" spans="1:6"/>
    <row r="47" spans="1:6">
      <c r="A47" s="4" t="s">
        <v>64</v>
      </c>
      <c r="B47" s="4" t="s">
        <v>70</v>
      </c>
    </row>
  </sheetData>
  <mergeCells count="3">
    <mergeCell ref="B1:C1"/>
    <mergeCell ref="A46:F46"/>
    <mergeCell ref="B47:F4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8</v>
      </c>
    </row>
    <row r="3" spans="1:3">
      <c r="A3" s="3" t="s">
        <v>124</v>
      </c>
    </row>
    <row r="4" spans="1:3">
      <c r="A4" s="4" t="s">
        <v>104</v>
      </c>
      <c r="B4" s="6" t="n">
        <v>-21016</v>
      </c>
      <c r="C4" s="6" t="n">
        <v>-27547</v>
      </c>
    </row>
    <row r="5" spans="1:3">
      <c r="A5" s="4" t="s">
        <v>125</v>
      </c>
      <c r="B5" s="5" t="n">
        <v>1216</v>
      </c>
      <c r="C5" s="5" t="n">
        <v>1481</v>
      </c>
    </row>
    <row r="6" spans="1:3">
      <c r="A6" s="4" t="s">
        <v>98</v>
      </c>
      <c r="B6" s="5" t="n">
        <v>2002</v>
      </c>
      <c r="C6" s="5" t="n">
        <v>3949</v>
      </c>
    </row>
    <row r="7" spans="1:3">
      <c r="A7" s="4" t="s">
        <v>126</v>
      </c>
      <c r="B7" s="5" t="n">
        <v>124</v>
      </c>
      <c r="C7" s="5" t="n">
        <v>-227</v>
      </c>
    </row>
    <row r="8" spans="1:3">
      <c r="A8" s="4" t="s">
        <v>127</v>
      </c>
      <c r="B8" s="5" t="n">
        <v>-479</v>
      </c>
      <c r="C8" s="5" t="n">
        <v>-270</v>
      </c>
    </row>
    <row r="9" spans="1:3">
      <c r="A9" s="4" t="s">
        <v>128</v>
      </c>
      <c r="B9" s="5" t="n">
        <v>-469</v>
      </c>
      <c r="C9" s="5" t="n">
        <v>-220</v>
      </c>
    </row>
    <row r="10" spans="1:3">
      <c r="A10" s="4" t="s">
        <v>129</v>
      </c>
      <c r="B10" s="5" t="n">
        <v>-1229</v>
      </c>
      <c r="C10" s="5" t="n">
        <v>-112</v>
      </c>
    </row>
    <row r="11" spans="1:3">
      <c r="A11" s="4" t="s">
        <v>130</v>
      </c>
      <c r="B11" s="5" t="n">
        <v>-254</v>
      </c>
    </row>
    <row r="12" spans="1:3">
      <c r="A12" s="4" t="s">
        <v>131</v>
      </c>
      <c r="B12" s="5" t="n">
        <v>72</v>
      </c>
      <c r="C12" s="5" t="n">
        <v>168</v>
      </c>
    </row>
    <row r="13" spans="1:3">
      <c r="A13" s="4" t="s">
        <v>132</v>
      </c>
      <c r="C13" s="5" t="n">
        <v>-1</v>
      </c>
    </row>
    <row r="14" spans="1:3">
      <c r="A14" s="4" t="s">
        <v>133</v>
      </c>
      <c r="B14" s="5" t="n">
        <v>-14</v>
      </c>
      <c r="C14" s="5" t="n">
        <v>-1</v>
      </c>
    </row>
    <row r="15" spans="1:3">
      <c r="A15" s="4" t="s">
        <v>134</v>
      </c>
      <c r="B15" s="5" t="n">
        <v>-20047</v>
      </c>
      <c r="C15" s="5" t="n">
        <v>-22780</v>
      </c>
    </row>
    <row r="16" spans="1:3">
      <c r="A16" s="3" t="s">
        <v>135</v>
      </c>
    </row>
    <row r="17" spans="1:3">
      <c r="A17" s="4" t="s">
        <v>136</v>
      </c>
      <c r="B17" s="5" t="n">
        <v>-157</v>
      </c>
      <c r="C17" s="5" t="n">
        <v>-217</v>
      </c>
    </row>
    <row r="18" spans="1:3">
      <c r="A18" s="4" t="s">
        <v>137</v>
      </c>
      <c r="B18" s="5" t="n">
        <v>11490</v>
      </c>
      <c r="C18" s="5" t="n">
        <v>19908</v>
      </c>
    </row>
    <row r="19" spans="1:3">
      <c r="A19" s="4" t="s">
        <v>138</v>
      </c>
      <c r="B19" s="5" t="n">
        <v>1</v>
      </c>
      <c r="C19" s="5" t="n">
        <v>-6</v>
      </c>
    </row>
    <row r="20" spans="1:3">
      <c r="A20" s="4" t="s">
        <v>139</v>
      </c>
      <c r="B20" s="5" t="n">
        <v>11334</v>
      </c>
      <c r="C20" s="5" t="n">
        <v>19685</v>
      </c>
    </row>
    <row r="21" spans="1:3">
      <c r="A21" s="3" t="s">
        <v>140</v>
      </c>
    </row>
    <row r="22" spans="1:3">
      <c r="A22" s="4" t="s">
        <v>141</v>
      </c>
      <c r="B22" s="5" t="n">
        <v>11362</v>
      </c>
      <c r="C22" s="5" t="n">
        <v>3710</v>
      </c>
    </row>
    <row r="23" spans="1:3">
      <c r="A23" s="4" t="s">
        <v>142</v>
      </c>
      <c r="C23" s="5" t="n">
        <v>8</v>
      </c>
    </row>
    <row r="24" spans="1:3">
      <c r="A24" s="4" t="s">
        <v>143</v>
      </c>
      <c r="C24" s="5" t="n">
        <v>107</v>
      </c>
    </row>
    <row r="25" spans="1:3">
      <c r="A25" s="4" t="s">
        <v>144</v>
      </c>
      <c r="B25" s="5" t="n">
        <v>11362</v>
      </c>
      <c r="C25" s="5" t="n">
        <v>3825</v>
      </c>
    </row>
    <row r="26" spans="1:3">
      <c r="A26" s="4" t="s">
        <v>145</v>
      </c>
      <c r="B26" s="5" t="n">
        <v>2649</v>
      </c>
      <c r="C26" s="5" t="n">
        <v>730</v>
      </c>
    </row>
    <row r="27" spans="1:3">
      <c r="A27" s="4" t="s">
        <v>146</v>
      </c>
      <c r="B27" s="5" t="n">
        <v>5186</v>
      </c>
      <c r="C27" s="5" t="n">
        <v>9508</v>
      </c>
    </row>
    <row r="28" spans="1:3">
      <c r="A28" s="4" t="s">
        <v>147</v>
      </c>
      <c r="B28" s="5" t="n">
        <v>7835</v>
      </c>
      <c r="C28" s="5" t="n">
        <v>10238</v>
      </c>
    </row>
    <row r="29" spans="1:3">
      <c r="A29" s="3" t="s">
        <v>148</v>
      </c>
    </row>
    <row r="30" spans="1:3">
      <c r="A30" s="4" t="s">
        <v>149</v>
      </c>
      <c r="B30" s="5" t="n">
        <v>8</v>
      </c>
      <c r="C30" s="5" t="n">
        <v>7</v>
      </c>
    </row>
    <row r="31" spans="1:3">
      <c r="A31" s="3" t="s">
        <v>150</v>
      </c>
    </row>
    <row r="32" spans="1:3">
      <c r="A32" s="4" t="s">
        <v>151</v>
      </c>
      <c r="B32" s="5" t="n">
        <v>52</v>
      </c>
      <c r="C32" s="5" t="n">
        <v>22</v>
      </c>
    </row>
    <row r="33" spans="1:3">
      <c r="A33" s="4" t="s">
        <v>38</v>
      </c>
      <c r="B33" s="5" t="n">
        <v>6762</v>
      </c>
      <c r="C33" s="5" t="n">
        <v>9535</v>
      </c>
    </row>
    <row r="34" spans="1:3">
      <c r="A34" s="4" t="s">
        <v>152</v>
      </c>
      <c r="B34" s="5" t="n">
        <v>1073</v>
      </c>
      <c r="C34" s="5" t="n">
        <v>703</v>
      </c>
    </row>
    <row r="35" spans="1:3">
      <c r="A35" s="4" t="s">
        <v>153</v>
      </c>
      <c r="B35" s="6" t="n">
        <v>7835</v>
      </c>
      <c r="C35" s="6" t="n">
        <v>102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1:11Z</dcterms:created>
  <dcterms:modified xmlns:dcterms="http://purl.org/dc/terms/" xmlns:xsi="http://www.w3.org/2001/XMLSchema-instance" xsi:type="dcterms:W3CDTF">2020-05-11T16:41:11Z</dcterms:modified>
</cp:coreProperties>
</file>